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Senior Bank Loan Security and G" sheetId="14" state="visible" r:id="rId14"/>
    <sheet xmlns:r="http://schemas.openxmlformats.org/officeDocument/2006/relationships" name="Shareholders Equity (Sharebase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fined Contribution Plan" sheetId="18" state="visible" r:id="rId18"/>
    <sheet xmlns:r="http://schemas.openxmlformats.org/officeDocument/2006/relationships" name="Segment Data" sheetId="19" state="visible" r:id="rId19"/>
    <sheet xmlns:r="http://schemas.openxmlformats.org/officeDocument/2006/relationships" name="Summary of Significant Accounti"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Goodwill and Intangible Assets " sheetId="23" state="visible" r:id="rId23"/>
    <sheet xmlns:r="http://schemas.openxmlformats.org/officeDocument/2006/relationships" name="Other Current Liabilities (Tabl" sheetId="24" state="visible" r:id="rId24"/>
    <sheet xmlns:r="http://schemas.openxmlformats.org/officeDocument/2006/relationships" name="Shareholders Equity (Share-base" sheetId="25" state="visible" r:id="rId25"/>
    <sheet xmlns:r="http://schemas.openxmlformats.org/officeDocument/2006/relationships" name="Income Taxes (Tables)" sheetId="26" state="visible" r:id="rId26"/>
    <sheet xmlns:r="http://schemas.openxmlformats.org/officeDocument/2006/relationships" name="Segment Data (Tabl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Details"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Leases (Details Narrative)"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Other Current Liabilities (Deta" sheetId="39" state="visible" r:id="rId39"/>
    <sheet xmlns:r="http://schemas.openxmlformats.org/officeDocument/2006/relationships" name="Senior Bank Loan Security and_2" sheetId="40" state="visible" r:id="rId40"/>
    <sheet xmlns:r="http://schemas.openxmlformats.org/officeDocument/2006/relationships" name="Shareholders Equity (Share-ba_2" sheetId="41" state="visible" r:id="rId41"/>
    <sheet xmlns:r="http://schemas.openxmlformats.org/officeDocument/2006/relationships" name="Shareholders Equity (Share-ba_3" sheetId="42" state="visible" r:id="rId42"/>
    <sheet xmlns:r="http://schemas.openxmlformats.org/officeDocument/2006/relationships" name="Shareholders Equity (Share-ba_4" sheetId="43" state="visible" r:id="rId43"/>
    <sheet xmlns:r="http://schemas.openxmlformats.org/officeDocument/2006/relationships" name="Shareholders Equity (Share-ba_5" sheetId="44" state="visible" r:id="rId44"/>
    <sheet xmlns:r="http://schemas.openxmlformats.org/officeDocument/2006/relationships" name="Shareholders Equity (Share-ba_6"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Defined Contribution Plan (Deta" sheetId="50" state="visible" r:id="rId50"/>
    <sheet xmlns:r="http://schemas.openxmlformats.org/officeDocument/2006/relationships" name="Segment Data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8,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E GROUP INC.</t>
        </is>
      </c>
      <c r="C4" s="4" t="inlineStr">
        <is>
          <t xml:space="preserve"> </t>
        </is>
      </c>
      <c r="D4" s="4" t="inlineStr">
        <is>
          <t xml:space="preserve"> </t>
        </is>
      </c>
    </row>
    <row r="5">
      <c r="A5" s="4" t="inlineStr">
        <is>
          <t>Entity Central Index Key</t>
        </is>
      </c>
      <c r="B5" s="4" t="inlineStr">
        <is>
          <t>00000405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09413244</v>
      </c>
      <c r="D19" s="4" t="inlineStr">
        <is>
          <t xml:space="preserve"> </t>
        </is>
      </c>
    </row>
    <row r="20">
      <c r="A20" s="4" t="inlineStr">
        <is>
          <t>Entity Public Float</t>
        </is>
      </c>
      <c r="B20" s="4" t="inlineStr">
        <is>
          <t xml:space="preserve"> </t>
        </is>
      </c>
      <c r="C20" s="4" t="inlineStr">
        <is>
          <t xml:space="preserve"> </t>
        </is>
      </c>
      <c r="D20" s="6" t="n">
        <v>3283564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05707</t>
        </is>
      </c>
      <c r="C24" s="4" t="inlineStr">
        <is>
          <t xml:space="preserve"> </t>
        </is>
      </c>
      <c r="D24" s="4" t="inlineStr">
        <is>
          <t xml:space="preserve"> </t>
        </is>
      </c>
    </row>
    <row r="25">
      <c r="A25" s="4" t="inlineStr">
        <is>
          <t>Entity Incorporation State Country Code</t>
        </is>
      </c>
      <c r="B25" s="4" t="inlineStr">
        <is>
          <t>IL</t>
        </is>
      </c>
      <c r="C25" s="4" t="inlineStr">
        <is>
          <t xml:space="preserve"> </t>
        </is>
      </c>
      <c r="D25" s="4" t="inlineStr">
        <is>
          <t xml:space="preserve"> </t>
        </is>
      </c>
    </row>
    <row r="26">
      <c r="A26" s="4" t="inlineStr">
        <is>
          <t>Entity Tax Identification Number</t>
        </is>
      </c>
      <c r="B26" s="4" t="inlineStr">
        <is>
          <t>36-6097429</t>
        </is>
      </c>
      <c r="C26" s="4" t="inlineStr">
        <is>
          <t xml:space="preserve"> </t>
        </is>
      </c>
      <c r="D26" s="4" t="inlineStr">
        <is>
          <t xml:space="preserve"> </t>
        </is>
      </c>
    </row>
    <row r="27">
      <c r="A27" s="4" t="inlineStr">
        <is>
          <t>Entity Address Address Line 1</t>
        </is>
      </c>
      <c r="B27" s="4" t="inlineStr">
        <is>
          <t>7751 Belfort Parkway</t>
        </is>
      </c>
      <c r="C27" s="4" t="inlineStr">
        <is>
          <t xml:space="preserve"> </t>
        </is>
      </c>
      <c r="D27" s="4" t="inlineStr">
        <is>
          <t xml:space="preserve"> </t>
        </is>
      </c>
    </row>
    <row r="28">
      <c r="A28" s="4" t="inlineStr">
        <is>
          <t>Entity Address Address Line 2</t>
        </is>
      </c>
      <c r="B28" s="4" t="inlineStr">
        <is>
          <t>Suite 150</t>
        </is>
      </c>
      <c r="C28" s="4" t="inlineStr">
        <is>
          <t xml:space="preserve"> </t>
        </is>
      </c>
      <c r="D28" s="4" t="inlineStr">
        <is>
          <t xml:space="preserve"> </t>
        </is>
      </c>
    </row>
    <row r="29">
      <c r="A29" s="4" t="inlineStr">
        <is>
          <t>Entity Address City Or Town</t>
        </is>
      </c>
      <c r="B29" s="4" t="inlineStr">
        <is>
          <t>Jacksonville</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256</t>
        </is>
      </c>
      <c r="C31" s="4" t="inlineStr">
        <is>
          <t xml:space="preserve"> </t>
        </is>
      </c>
      <c r="D31" s="4" t="inlineStr">
        <is>
          <t xml:space="preserve"> </t>
        </is>
      </c>
    </row>
    <row r="32">
      <c r="A32" s="4" t="inlineStr">
        <is>
          <t>City Area Code</t>
        </is>
      </c>
      <c r="B32" s="4" t="inlineStr">
        <is>
          <t>63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954-0400</t>
        </is>
      </c>
      <c r="C34" s="4" t="inlineStr">
        <is>
          <t xml:space="preserve"> </t>
        </is>
      </c>
      <c r="D34" s="4" t="inlineStr">
        <is>
          <t xml:space="preserve"> </t>
        </is>
      </c>
    </row>
    <row r="35">
      <c r="A35" s="4" t="inlineStr">
        <is>
          <t>Security 12b Title</t>
        </is>
      </c>
      <c r="B35" s="4" t="inlineStr">
        <is>
          <t>Common Stock, no par value</t>
        </is>
      </c>
      <c r="C35" s="4" t="inlineStr">
        <is>
          <t xml:space="preserve"> </t>
        </is>
      </c>
      <c r="D35" s="4" t="inlineStr">
        <is>
          <t xml:space="preserve"> </t>
        </is>
      </c>
    </row>
    <row r="36">
      <c r="A36" s="4" t="inlineStr">
        <is>
          <t>Trading Symbol</t>
        </is>
      </c>
      <c r="B36" s="4" t="inlineStr">
        <is>
          <t>JOB</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Firm Id</t>
        </is>
      </c>
      <c r="B40" s="4" t="inlineStr">
        <is>
          <t>677</t>
        </is>
      </c>
      <c r="C40" s="4" t="inlineStr">
        <is>
          <t xml:space="preserve"> </t>
        </is>
      </c>
      <c r="D40" s="4" t="inlineStr">
        <is>
          <t xml:space="preserve"> </t>
        </is>
      </c>
    </row>
    <row r="41">
      <c r="A41" s="4" t="inlineStr">
        <is>
          <t>Auditor Location</t>
        </is>
      </c>
      <c r="B41" s="4" t="inlineStr">
        <is>
          <t>Nor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4. Property and Equipment Property and equipment, net, consisted of the following: September 30, 2024 September 30, 2023 Computer software $ 472 $ 481 Computer equipment 2,165 2,166 Furniture and fixtures 981 1,444 Leasehold improvements 192 218 Total property and equipment, at cost 3,810 4,309 Accumulated depreciation (3,251 ) (3,463 ) Property and equipment, net $ 559 $ 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5.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The assets obtained under finance leases are included in property and equipment, net, on the consolidated balance sheets. Finance lease expenses such as amortization of the lease assets and interest expense on the lease liabilities are included on the consolidated statements of operations in depreciation expense and interest expense, respectively. Supplemental information related to these expenses consisted of the following: Fiscal 2024 Fiscal 2023 Amortization of finance lease assets $ 132 $ 176 Interest on finance lease liabilities 18 31 Supplemental balance sheet information related to finance leases consisted of the following: September 30, 2024 September 30, 2023 Net book value of finance lease assets $ 242 $ 374 Weighted average remaining lease term for finance leases 2.2 years 2.8 years Weighted average discount rate for finance leases 5.3% 6.6% The table below reconciles the undiscounted future minimum lease payments under non-cancelable finance lease agreements to the total finance lease liabilities recognized on the consolidated balance sheets, included in other current liabilities and other long-term liabilities, as of September 30, 2024: Fiscal 2025 $ 73 Fiscal 2026 73 Fiscal 2027 12 Less: Imputed interest (9 ) Present value of finance lease liabilities (a) $ 149 (a) Includes current portion of $67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included in selling, general, and administrative expenses on the consolidated statements of operations were $2,239 and $2,219 for fiscal 2024 and 2023, respectively. Supplemental cash flow information related to operating leases consisted of the following: Fiscal 2024 Fiscal 2023 Cash paid for operating lease liabilities $ 1,711 $ 1,764 Right-of-use assets obtained in exchange for new operating lease liabilities 1,058 2,206 Supplemental balance sheet information related to operating leases consisted of the following: September 30, 2024 September 30, 2023 Weighted average remaining lease term for operating leases 2.1 years 2.2 years Weighted average discount rate for operating leases 5.6% 5.7% The table below reconciles the undiscounted future minimum lease payments under non-cancelable operating lease agreements having initial terms in excess of one year to the total operating lease liabilities recognized on the consolidated balance sheet as of September 30, 2024, including certain closed offices are as follows: Fiscal 2025 $ 1,329 Fiscal 2026 942 Fiscal 2027 752 Fiscal 2028 497 Fiscal 2029 197 Thereafter 83 Less: Imputed interest (318 ) Present value of operating lease liabilities (a) $ 3,482 (a) Includes current portion of $1,195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6 . Goodwill and Intangible Assets Goodwill For purposes of performing its annual goodwill impairment assessments as of September 30, 2024 and 2023, the Company applied the valuation techniques and assumptions to its professional and industrial segments as reporting units discussed in Note 2, above; and also considered recent trends in the Company’s stock price, implied control or acquisition premiums, earnings, and other possible factors and their effects on estimated fair value of the Company’s reporting units. The Company completed its annual goodwill impairment assessments, as of September 30, 2024 and 2023, and determined that its goodwill was not impaired. Due to the presence of one or more triggering events, including the presence of negative macroeconomic conditions impacting U.S. staffing firms, including ours, and related reductions to the Company’s forecasts of future results, an interim assessment was performed as of June 30, 2024, which indicated the Company’s goodwill assigned to both its Professional and Industrial Services reporting units was impaired. As a result, the Company reduced its goodwill associated with its Professional and Industrial Services reporting units by $14,202 and $1,083, respectively, with corresponding non-cash impairment charges recognized in its consolidated statements of operations for fiscal 2024. This resulted in all goodwill previously allocated to the Industrial Services reporting unit being impaired and written off as of that date. A summary of goodwill balances is presented as follows: September 30, 2024 September 30, 2023 Goodwill Accumulated Impairment Charges Goodwill Carrying Amount Goodwill Accumulated Impairment Charges Goodwill Carrying Amount Professional Services reporting unit $ 75,510 $ (29,502 ) $ 46,008 $ 75,510 $ (15,300 ) $ 60,210 Industrial Services reporting unit 1,083 (1,083 ) - 1,083 - 1,083 Total $ 76,593 $ (30,585 ) $ 46,008 $ 76,593 $ (15,300 ) $ 61,293 The estimated fair value of the Professional Services reporting unit resulting from the September 30, 2024 assessment exceeded the reporting unit’s adjusted carrying value, net of the impairment recorded during the June 30, 2024 interim assessment, by approximately 10%, or approximately $5.5 million. Should industry conditions remain consistently negative, or worsen, or if assumptions such as control premiums, revenue growth projections, cost of capital or discount rates or business enterprise value multiples change such conditions could result in a deficit of the fair value of the Company’s Professional Services reporting unit as compared to its remaining carrying value, leading to an impairment in the future. Intangible Assets The following tables set forth the costs, accumulated amortization and net book value of the Company’s separately identifiable intangible assets as of September 30, 2024 and September 30, 2023 and estimated future amortization expense. September 30, 2024 September 30, 2023 Cost Impairment Charges Accumulated Amortization Net Book Value Cost Accumulated Amortization Net Book Value Customer relationships $ 29,070 $ (5,153 ) $ (23,260 ) $ 657 $ 29,070 $ (21,120 ) $ 7,950 Trade names 8,329 (56 ) (8,096 ) 177 8,329 (7,873 ) 456 Total $ 37,399 $ (5,209 ) $ (31,356 ) $ 834 $ 37,399 $ (28,993 ) $ 8,406 Fiscal 2025 $ 795 Fiscal 2026 39 $ 834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Due to the presence of negative macroeconomic conditions impacting U.S. staffing firms, including ours, and related reductions to the Company’s forecasts of future results, the Company performed an evaluation of its intangible assets as of June 30, 2024, using the undiscounted cash flows method. In performing this evaluation, it was determined that certain asset groups associated with the Company’s intangible assets were producing negative or sufficiently low gross cash flows and that their estimated future discounted cash flows indicated impairments of the remaining unamortized balances. As a result, the Company recorded a non-cash impairment charge of $5,209 on intangible assets during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Sep. 30, 2024</t>
        </is>
      </c>
    </row>
    <row r="3">
      <c r="A3" s="3" t="inlineStr">
        <is>
          <t>Other Current Liabilities</t>
        </is>
      </c>
      <c r="B3" s="4" t="inlineStr">
        <is>
          <t xml:space="preserve"> </t>
        </is>
      </c>
    </row>
    <row r="4">
      <c r="A4" s="4" t="inlineStr">
        <is>
          <t>Other Current Liabilities</t>
        </is>
      </c>
      <c r="B4" s="4" t="inlineStr">
        <is>
          <t xml:space="preserve">7. Other Current Liabilities Other current liabilities consisted of the following: September 30, 2024 September 30, 2023 Accrued audit fees $ 47 $ 13 Accrued client rebates 340 442 Accrued legal fees - 675 Accrued severance 45 55 Current finance leases payable 67 148 Reserve for falloffs 102 118 Other 315 327 Total other current liabilities $ 916 $ 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12 Months Ended</t>
        </is>
      </c>
    </row>
    <row r="2">
      <c r="B2" s="2" t="inlineStr">
        <is>
          <t>Sep. 30, 2024</t>
        </is>
      </c>
    </row>
    <row r="3">
      <c r="A3" s="3" t="inlineStr">
        <is>
          <t>Senior Bank Loan Security and Guarantee Agreement</t>
        </is>
      </c>
      <c r="B3" s="4" t="inlineStr">
        <is>
          <t xml:space="preserve"> </t>
        </is>
      </c>
    </row>
    <row r="4">
      <c r="A4" s="4" t="inlineStr">
        <is>
          <t>Senior Bank Loan, Security and Guarantee Agreement</t>
        </is>
      </c>
      <c r="B4" s="4" t="inlineStr">
        <is>
          <t>8. Senior Bank Loan, Security and Guarantee Agreement The Company and its subsidiaries have a Loan, Security and Guaranty Agreement for a $20 million asset-based senior secured revolving credit facility (the “Facility”) with First Citizens Bank (“FCB”) (formerly CIT Bank, N.A.). The Facility is collateralized by 100% of the assets of the Company and its subsidiaries who are co-borrowers and/or guarantors. The Facility matures on the fifth anniversary of the closing date (May 14, 2026). As of September 30, 2024, the Company had no outstanding borrowings and $8,139 of unused capacity available for borrowing under the terms of the Facility. The Company had $255 and $408 in unamortized debt issuance costs associated with the Facility as of September 30, 2024 and 2023, respectively. Of these costs, $153 is reflected in other current assets on the consolidated balance sheets as of both September 30, 2024, and September 30, 2023 with the remainder being reflected in other long term assets. The amortization expense of these debt costs included in interest expense on the consolidated statements of operations was $153 in both fiscal 2024 and 2023. Under the Facility, advances are subject to a borrowing base formula that is computed based on 85% of eligible accounts receivable of the Company and subsidiaries as defined in the Facility, and subject to certain other criteria, conditions, and applicable reserves, including any additional eligibility requirements as determined by the administrative agent. The Facility is subject to usual and customary covenants and events of default for credit facilities of this type but is not subject to any financial covenants. The interest rate, at the Company’s election, was based on either the Base Rate, as defined, plus the applicable margin; or the London Interbank Offered Rate (“LIBOR”), or any successor thereto, for the applicable interest period, subject to a 1% floor, plus the applicable margin. In addition to interest costs on advances outstanding, the Facility will provide an unused line fee ranging from 0.375% to 0.50% depending on the amount of undrawn credit, original issue discount and certain fees for diligence, implementation, and administration. The unused line fees incurred and included in interest expense totaled $101 in both fiscal 2024 and 2023. On May 18, 2023, the Company entered into a Consent and Amendment No. 1 to the Loan and Security and Guarantee Agreement (“Amendment No. 1”), by and among the Company, certain subsidiaries of the Company as Borrowers, the Guarantors, the financial institutions party to the agreement from time to time as the Lenders, and FCB, as Agent for the Lenders. Pursuant to the terms of Amendment No. 1 and subject to the terms and conditions set forth in Amendment No. 1, FCB and Lenders consented to the Company’s previously announced 2023 Stock Repurchase Program (as defined in Amendment No. 1), which continued through December 31, 2023; provided that (i) the aggregate amount paid for all such repurchase transactions did not exceed $20 million, and (ii) no Default or Event of Default (as defined in Amendment No. 1) exists or would exist after giving effect to each repurchase transaction consummated thereunder. In addition, effective as of the date of Amendment No. 1, LIBOR is no longer used as a benchmark rate or otherwise operative within Amendment No. 1 and was replaced with the Secured Overnight Financing Rate (“SOFR”) as well as other conforming changes. On December 15, 2023, the Company and FCB entered into Amendment No. 2 to the Facility (“Amendment No. 2”), which provides for an increase in the Facility’s concentration limits for certain large clients at the discretion of FC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Sharebased Compensation and Share Repurchase Program)</t>
        </is>
      </c>
      <c r="B1" s="2" t="inlineStr">
        <is>
          <t>12 Months Ended</t>
        </is>
      </c>
    </row>
    <row r="2">
      <c r="B2" s="2" t="inlineStr">
        <is>
          <t>Sep. 30, 2024</t>
        </is>
      </c>
    </row>
    <row r="3">
      <c r="A3" s="3" t="inlineStr">
        <is>
          <t>Shareholders Equity (Sharebased Compensation and Share Repurchase Program)</t>
        </is>
      </c>
      <c r="B3" s="4" t="inlineStr">
        <is>
          <t xml:space="preserve"> </t>
        </is>
      </c>
    </row>
    <row r="4">
      <c r="A4" s="4" t="inlineStr">
        <is>
          <t>Shareholders' Equity (Share-based Compensation and Share Repurchase Program)</t>
        </is>
      </c>
      <c r="B4" s="4" t="inlineStr">
        <is>
          <t>9. Shareholders’ Equity (Share-based Compensation and Share Repurchase Program) Preferred Stock The Company has authorized 20,000 shares of preferred stock of which 1,000 shares have been designated Series A Preferred Stock, and no shares were issued or are outstanding; 5,950 shares have been designated Series B Preferred Stock, of which 5,926 shares were issued and none remain outstanding, and 3,000 shares have been designated Series C Preferred Stock, of which 2,093 shares were issued and none remained outstanding as of September 30, 2024 and 2023. Based on the terms of the Series B Convertible Preferred Stock, if certain fundamental transactions were to occur, the Series B Convertible Preferred Stock would require redemption, which would preclude permanent equity classification on the accompanying consolidated balance sheets. The Series C Convertible Preferred Stock has a Liquidation Value equal to $1.00 per share and ranks pari passu with the Company’s Series B Convertible Preferred Stock and senior to all “Junior Securities” (including the Company’s Common Stock) with respect to any distribution of assets upon liquidation, dissolution or winding up of the Company, whether voluntary or involuntary. Amended and Restated 2013 Incentive Stock Plan, as amended As of September 30, 2024, there were vested and unvested shares of restricted stock and stock options outstanding under the Company’s Amended and Restated 2013 Incentive Stock Plan, as amended (“Incentive Stock Plan”). The Incentive Stock Plan, as amended, provides for total shares available for restricted stock and stock options of 15,000 (7,500 restricted stock shares and 7,500 stock option shares). The Incentive Stock Plan authorizes the Compensation Committee of the Board of Directors to grant either incentive or non-statutory stock options to employees. Vesting periods are established by the Compensation Committee at the time of grant. As of September 30, 2024, there were 8,200 shares available to be granted under the Plan (4,052 shares available for restricted stock grants and 4,148 shares available for non-qualified stock option grants). Restricted Stock The Company granted 164 and 742 shares of restricted stock during fiscal 2024 and 2023, respectively. Of the restricted shares granted during fiscal 2023, 150 were granted to new members of the Board of Directors upon their election in fiscal 2023. On September 27, 2022, the Company adopted a new annual incentive compensation program (“AICP”) for its executives to be administered under the Company’s Incentive Stock Plan, under which all shares granted in fiscal 2024 and the remaining 592 shares granted in fiscal 2023 were awarded. The AICP includes a long-term incentive (“LTI”) compensation plan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The Company granted 164 shares of restricted stock under the AICP during fiscal 2024 all of which were based on actual fiscal 2023 results and will cliff vest on December 1, 2026, based on future service only. No service plus performance-based restricted shares were granted in fiscal 2024 upon determination that financial targets set by the Company’s Board of Directors were not met for fiscal 2024. During fiscal 2023, 551 of the 592 restricted shares granted under the AICP were granted based on actual results for fiscal 2022, as measured against corresponding financial targets for that year, and will cliff vest as of December 2, 2025. The remaining 41 of the 592 restricted shares granted represent the earned portion of the initial performance-based shares granted based on fiscal 2022 results, as adjusted for the outcome with regard to the financial targets applicable to those shares set by the Company’s Board of Directors for fiscal 2023. Under the AICP LTI, the service plus performance-based awards for each fiscal year are scheduled in annual tranches to be granted over three subsequent years. The schedule for these is as follows: Shares granted (b) Maximum future shares eligible to be granted (c) Tranche Grant Date (a) Vesting Date Fiscal 2023 Fiscal 2024 Fiscal 2025 Fiscal 2026 Awards based on Fiscal 2022 performance: 1 December 2, 2022 December 2, 2025 41 2 December 1, 2023 December 2, 2025 - 3 November 29, 2024 December 2, 2025 262 Awards based on Fiscal 2023 performance: 1 December 1, 2023 December 1, 2026 - 2 November 29, 2024 December 1, 2026 55 3 November 28, 2025 December 1, 2026 55 Total shares granted or eligible to be granted in future 41 - 317 55 (a) Future grant dates are estimates subject to change based on approval by the Company’s Board of Directors of the related financial targets for the fiscal year in which the grants are made. (b) Shares granted reflect the portions earned of each award, as adjusted for the performance of each respective fiscal year with regard to the applicable financial targets as set by the Board of Directors. (c) The maximum future shares eligible to be granted under each award will be further adjusted based on the outcome for each respective fiscal year with regard to the financial targets set by the Board of Directors. Share-based compensation expense attributable to restricted stock was $292 and $318 in fiscal 2024 and 2023, respectively. As of September 30, 2024, there was approximately $304 of unrecognized compensation expense related to restricted stock currently outstanding and the weighted average remaining vesting period for those grants was 1.48 years. A summary of restricted stock activity is presented as follows: Number of Shares Weighted Average Fair Value ($) Non-vested restricted stock outstanding as of September 30, 2022 1,192 0.61 Granted 742 0.79 Forfeited (100 ) 0.53 Vested (450 ) 0.85 Non-vested restricted stock outstanding as of September 30, 2023 1,384 0.62 Granted 164 0.54 Vested (642 ) 0.46 Non-vested restricted stock outstanding as of September 30, 2024 906 0.71 Warrants The Company had 77 warrants outstanding as of September 30, 2024 and September 30, 2023 with a weighted average exercise price per share of $2. The outstanding warrants had a weighted average remaining contractual life of 0.50 and 1.50 as of September 30, 2024 and 2023, respectively. No warrants were granted or expired during fiscal 2024 and 2023. Stock Options All stock options outstanding as of September 30, 2024 and September 30, 2023 were non-qualified stock options, had exercise prices equal to the market price on the date of grant, and had expiration dates ten years from the date of grant. The Company did not grant stock options in fiscal 2024, however, did grant 1,720 stock options in fiscal 2023. The Company’s stock options generally vest on annual schedules during periods ranging from two to four years from the date of grant, although some options are fully vested upon grant. Share-based compensation expense attributable to stock options is recognized over their estimated remaining lives and was $295 and $546 in fiscal 2024 and 2023, respectively. As of September 30, 2024, there was approximately $577 of unrecognized compensation expense related to unvested stock options outstanding, and the weighted average remaining vesting period for those options was 2.58 years. A summary of stock option activity is as follows: Number of Shares Weighted Average Exercise Price per share ($) Weighted Average Fair Value per share ($) Weighted Average Remaining Contractual Life (Years) Total Intrinsic Value of Options ($) Options outstanding as of September 30, 2022 2,427 1.54 1.26 7.65 88 Granted 1,720 0.64 0.52 - - Forfeited (214 ) 0.94 0.86 - 3 Options outstanding as of September 30, 2023 3,933 1.18 0.96 7.96 27 Granted - - - - - Forfeited (582 ) 1.25 1.10 - - Options outstanding as of September 30, 2024 3,351 1.17 0.93 7.08 - Exercisable as of September 30, 2023 2,190 1.64 1.31 6.80 23 Exercisable as of September 30, 2024 2,293 1.43 1.13 6.38 - The fair value of stock options granted was made using the Black-Scholes option pricing model and the following assumptions: Fiscal 2024 Fiscal 2023 Weighted average fair value of options $ - $ 0.52 Weighted average risk-free interest rate - 4.3% Weighted average volatility factor - 106% Weighted average expected life (years) - 5.9 Share Repurchase Program On April 27, 2023, the Company’s Board of Directors approved a share repurchase program authorizing the Company to purchase up to an aggregate of $20 million of the Company’s currently outstanding shares of common stock. The share repurchase program continued through December 31, 2023. The repurchase program did not obligate the Company to repurchase any number of shares of common stock. The share repurchase program was conducted in accordance with Rules 10b-5 and 10b-18 of the Securities Exchange Act of 1934, as amended. Subject to applicable rules and regulations, shares of common stock were purchased from time to time in the open market transactions and in amounts the Company deemed appropriate, based on factors such as market conditions, legal requirements, and other business considerations. During fiscal 2024, the Company repurchased 2,717 shares of its common stock at a net cost of $1,575. During fiscal 2023, the Company repurchased 3,412 shares of its common stock at a net cost of $1,984. Upon conclusion of the share repurchase program, as of December 31, 2023, the Company had repurchased 6,129 shares in aggregate (accounting for approximately 5.4% of our issued and outstanding shares of common stock immediately prior to the program). On August 13, 2024, the Company re-issued 642 of its treasury shares to fulfill commitments for the issuance of previously granted restricted share awards that became fully vested and unrestricted. The treasury shares were reissued in lieu of issuing 642 new shares of our common stock, therefore, while the Company’s total number of outstanding shares of common stock increased by 642, its total number of issued shares of common stock did not increase as a result of the reissuance of treasury shares instea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0. Income Taxes The components of the provision for income taxes is as follows: Year Ended September 30, 2024 2023 Current expense (benefit): Federal $ - $ - State (124 ) 343 Total current expense (benefit): $ (124 ) $ 343 Deferred expense (benefit): Federal $ (3,038 ) $ 347 State (313 ) (358 ) Total deferred expense (benefit): $ (3,351 ) $ (11 ) Change in valuation allowance: Federal $ - $ (6,615 ) State 920 (966 ) Total change in valuation allowance: $ 2,087 $ (7,581 ) Provision for income tax expense (benefit) $ (2,555 ) $ (7,249 ) A reconciliation of the Company’s statutory income tax rate to the Company’s effective income tax rate is as follows: Year Ended September 30, 2024 2023 Income at US statutory rate $ (5,598 ) $ 455 State taxes, net of federal benefit (411 ) (1,053 ) Tax credits (67 ) (111 ) Stock compensation 24 37 Goodwill impairment 2,377 - Valuation allowance 920 (6,615 ) Other 200 38 $ (2,555 ) $ (7,249 ) The net deferred income tax asset balance related to the following: September 30, 2024 September 30, 2023 Net operating loss carryforwards $ 5,950 $ 4,368 Stock options 1,770 1,795 Allowance for credit losses 165 174 Accrued and prepaid expenses 446 417 Tax credit carryforwards 1,212 1,145 Right-of-use liabilities 781 916 Interest 3,088 3,338 Depreciation 23 Other 6 7 Total deferred tax assets $ 13,441 $ 12,160 Intangible assets $ (2,312 ) $ (4,262 ) Right-of-use assets (714 ) (827 ) Depreciation - (7 ) Total deferred tax liabilities $ (3,026 ) $ (5,096 ) Deferred tax assets $ 10,415 $ 7,064 Valuation allowance (920 ) - Deferred tax assets, net $ 9,495 $ 7,064 As of September 30, 2024, the Company had federal and state net operating loss (“NOL”) carryforwards of approximately $24.0 million and $29.2 million, respectively, which begin to expire in tax years 2034 for federal and 2025 for state purposes. Of the $24.0 million of federal net operating losses, $6.6 million can be carried indefinitely. Future realization of the tax benefits of existing temporary differences and net operating loss carryforwards ultimately depends on the existence of sufficient taxable income within the carryforward period. Each year, the Company performs an evaluation to determine whether a valuation allowance is needed. As of September 30, 2024, the Company considered all available evidence, both positive and negative, which included the results of operations for the current and preceding years. The Company also considered whether there was any currently available information about future years. As of September 30, 2024, management determined that there is sufficient evidence to conclude that it is more likely than not that the federal portion of its deferred tax assets are realizable. Additionally, management determined that certain state NOLs are more likely than not to expire before utilization as they do not have an unlimited carryforward. Accordingly, the Company recorded a valuation allowance against all of its state NOLs during fiscal 2024. Prior to this, as of September 30, 2023, management determined that there was sufficient positive evidence to conclude that it was more likely than not that all deferred taxes were realizable. The Company therefore fully released the former valuation allowance during fiscal 2023. Under Internal Revenue Code 382, if a corporation undergoes an “ownership change,” the corporation’s ability to use its pre-change NOL carryforwards and other pre-change tax attributes to offset its post-change income may be limited. As of the filing date, the Company has not completed a formal study to assess whether one or more ownership changes have occurred that would result in limitations on the usage of its NOLs for Federal or state income tax purposes under Section 382. However, the Company has performed internal analysis and estimates of potential exposure to Section 382 limitations on usage of its NOLs and, as a result, believes that such limitations would not materially restrict its ability to use its pre-change NOL carryforwards and other pre-change tax attributes to offset its post-change income. A key factor in its analysis and conclusion is the presence of significant net unrealized built-in gains available to the Company. Future changes in our stock ownership, which may be outside of our control, may trigger an ownership change. In addition, future equity offerings or acquisitions that have equity as a component of the purchase price could result in an ownership change. Also, ownership changes that have occurred or may occur in the future, could impact utilization of the NOL carryforwards or other tax attributes because of future events and circumstances, which could result in an increase of the Company’s future tax liability. The calculation of our tax liabilities involves dealing with uncertainties in the application of complex tax laws and regulations for both federal taxes and the many states and local tax jurisdiction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24, and 2023 we have not recorded any material uncertain tax positions in our consolidated financial statements. We recognize interest and penalties related to uncertain tax benefits on the income tax expense line in the accompanying consolidated statements of operations. As of September 30, 2024, and 2023, no accrued interest or penalties are included on the related tax liability line in the consolidated balance shee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21, to the present. Earlier years may be examined to the extent that the net operating loss carryforwards fro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11. Commitments and Contingencies Litigation and Claims The Company and its subsidiaries are involved in litigation that arises in the ordinary course of business. There are no pending significant legal proceedings to which the Company is a party for which management believes the ultimate outcome would have a material adverse effect on the Company’s financial position. Indemnification Agreements On April 27, 2023, the Company entered into Indemnification Agreements with certain of its officers and members of the Board to provide for indemnification of each individual in their respective capacities as officers and members of the Board of the Company to the fullest extent permitted under the Company’s Amended and Restated Articles of Incorporation, Amended and Restated Bylaws, and the Illinois Business Corporation Act. The Company carries directors and officers liability insurance, which is intended to provide protection for potential claims against the Company’s directors and officers. Management is not aware of any matters or circumstances under which potential liability arising from these agreements would be material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Sep. 30, 2024</t>
        </is>
      </c>
    </row>
    <row r="3">
      <c r="A3" s="3" t="inlineStr">
        <is>
          <t>Defined Contribution Plan</t>
        </is>
      </c>
      <c r="B3" s="4" t="inlineStr">
        <is>
          <t xml:space="preserve"> </t>
        </is>
      </c>
    </row>
    <row r="4">
      <c r="A4" s="4" t="inlineStr">
        <is>
          <t>Defined Contribution Plan</t>
        </is>
      </c>
      <c r="B4" s="4" t="inlineStr">
        <is>
          <t xml:space="preserve">12. Defined Contribution Plan The Company provides a defined contribution plan (the “401(k) Plan”) for the benefit of its eligible core and field personnel, including those assigned to provide staffing services for clients. The 401(k) Plan allows participants to make contributions subject to applicable statutory limitations. The Company matches 10% of each participant’s contributions on the first 10% of contributions from their wages. The Company match under the 401(k) Plan totaled $260 and $94 for fiscal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Sep. 30, 2024</t>
        </is>
      </c>
    </row>
    <row r="3">
      <c r="A3" s="4" t="inlineStr">
        <is>
          <t>Segment Data</t>
        </is>
      </c>
      <c r="B3" s="4" t="inlineStr">
        <is>
          <t xml:space="preserve">13.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these segments. Unallocated corporate expenses primarily include certain executive and administrative salaries and related expenses, corporate legal expenses, share-based compensation expenses, consulting expenses, audit fees, corporate rent and facility costs, board related fees, acquisition, integration and restructuring expenses, and interest expense. Year Ended September 30, 2024 2023 Industrial Staffing Services Contract services revenue $ 9,547 $ 13,005 Contract services gross margin 15.8% 16.5% Income (loss) from operations $ (1,356 ) $ 83 Depreciation and amortization 40 56 Accounts receivable – net 996 1,347 Goodwill - 1,083 Total assets 1,324 2,986 Professional Staffing Services Permanent placement revenue $ 12,183 $ 19,392 Permanent placement services gross margin 100% 100% Contract services revenue $ 94,753 $ 120,046 Contract services gross margin 25.3% 26.1% Income (loss) from operations $ (18,855 ) $ 9,041 Depreciation and amortization 2,624 3,206 Accounts receivable – net 12,751 17,104 Intangible assets 834 8,406 Goodwill 46,008 60,210 Total assets 94,577 120,625 Unallocated Expenses Corporate administrative expenses $ 5,288 $ 5,455 Corporate facility expenses 501 443 Share-based compensation expense 587 864 Board related expenses 470 329 Total unallocated expenses $ 6,846 $ 7,091 Consolidated Total revenue $ 116,483 $ 152,443 Income (loss) from operations (27,057 ) 2,033 Depreciation and amortization 2,664 3,262 Total accounts receivables – net 13,747 18,451 Intangible assets 834 8,406 Goodwill 46,008 61,293 Total assets 95,901 123,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20828</v>
      </c>
      <c r="C3" s="6" t="n">
        <v>22471</v>
      </c>
    </row>
    <row r="4">
      <c r="A4" s="4" t="inlineStr">
        <is>
          <t>Accounts receivable, less allowances ($568 and $562, respectively)</t>
        </is>
      </c>
      <c r="B4" s="5" t="n">
        <v>13747</v>
      </c>
      <c r="C4" s="5" t="n">
        <v>18451</v>
      </c>
    </row>
    <row r="5">
      <c r="A5" s="4" t="inlineStr">
        <is>
          <t>Prepaid expenses and other current assets</t>
        </is>
      </c>
      <c r="B5" s="5" t="n">
        <v>825</v>
      </c>
      <c r="C5" s="5" t="n">
        <v>847</v>
      </c>
    </row>
    <row r="6">
      <c r="A6" s="4" t="inlineStr">
        <is>
          <t>Total current assets</t>
        </is>
      </c>
      <c r="B6" s="5" t="n">
        <v>35400</v>
      </c>
      <c r="C6" s="5" t="n">
        <v>41769</v>
      </c>
    </row>
    <row r="7">
      <c r="A7" s="4" t="inlineStr">
        <is>
          <t>Property and equipment, net</t>
        </is>
      </c>
      <c r="B7" s="5" t="n">
        <v>559</v>
      </c>
      <c r="C7" s="5" t="n">
        <v>846</v>
      </c>
    </row>
    <row r="8">
      <c r="A8" s="4" t="inlineStr">
        <is>
          <t>Goodwill</t>
        </is>
      </c>
      <c r="B8" s="5" t="n">
        <v>46008</v>
      </c>
      <c r="C8" s="5" t="n">
        <v>61293</v>
      </c>
    </row>
    <row r="9">
      <c r="A9" s="4" t="inlineStr">
        <is>
          <t>Intangible assets, net</t>
        </is>
      </c>
      <c r="B9" s="5" t="n">
        <v>834</v>
      </c>
      <c r="C9" s="5" t="n">
        <v>8406</v>
      </c>
    </row>
    <row r="10">
      <c r="A10" s="4" t="inlineStr">
        <is>
          <t>Deferred tax assets, net</t>
        </is>
      </c>
      <c r="B10" s="5" t="n">
        <v>9495</v>
      </c>
      <c r="C10" s="5" t="n">
        <v>7064</v>
      </c>
    </row>
    <row r="11">
      <c r="A11" s="4" t="inlineStr">
        <is>
          <t>Right-of-use assets</t>
        </is>
      </c>
      <c r="B11" s="5" t="n">
        <v>3252</v>
      </c>
      <c r="C11" s="5" t="n">
        <v>3637</v>
      </c>
    </row>
    <row r="12">
      <c r="A12" s="4" t="inlineStr">
        <is>
          <t>Other long-term assets</t>
        </is>
      </c>
      <c r="B12" s="5" t="n">
        <v>353</v>
      </c>
      <c r="C12" s="5" t="n">
        <v>596</v>
      </c>
    </row>
    <row r="13">
      <c r="A13" s="4" t="inlineStr">
        <is>
          <t>TOTAL ASSETS</t>
        </is>
      </c>
      <c r="B13" s="5" t="n">
        <v>95901</v>
      </c>
      <c r="C13" s="5" t="n">
        <v>123611</v>
      </c>
    </row>
    <row r="14">
      <c r="A14" s="3" t="inlineStr">
        <is>
          <t>CURRENT LIABILITIES:</t>
        </is>
      </c>
      <c r="B14" s="4" t="inlineStr">
        <is>
          <t xml:space="preserve"> </t>
        </is>
      </c>
      <c r="C14" s="4" t="inlineStr">
        <is>
          <t xml:space="preserve"> </t>
        </is>
      </c>
    </row>
    <row r="15">
      <c r="A15" s="4" t="inlineStr">
        <is>
          <t>Accounts payable</t>
        </is>
      </c>
      <c r="B15" s="5" t="n">
        <v>1987</v>
      </c>
      <c r="C15" s="5" t="n">
        <v>2762</v>
      </c>
    </row>
    <row r="16">
      <c r="A16" s="4" t="inlineStr">
        <is>
          <t>Accrued compensation</t>
        </is>
      </c>
      <c r="B16" s="5" t="n">
        <v>5223</v>
      </c>
      <c r="C16" s="5" t="n">
        <v>5464</v>
      </c>
    </row>
    <row r="17">
      <c r="A17" s="4" t="inlineStr">
        <is>
          <t>Current operating lease liabilities</t>
        </is>
      </c>
      <c r="B17" s="5" t="n">
        <v>1195</v>
      </c>
      <c r="C17" s="5" t="n">
        <v>1475</v>
      </c>
    </row>
    <row r="18">
      <c r="A18" s="4" t="inlineStr">
        <is>
          <t>Other current liabilities</t>
        </is>
      </c>
      <c r="B18" s="5" t="n">
        <v>916</v>
      </c>
      <c r="C18" s="5" t="n">
        <v>1778</v>
      </c>
    </row>
    <row r="19">
      <c r="A19" s="4" t="inlineStr">
        <is>
          <t>Total current liabilities</t>
        </is>
      </c>
      <c r="B19" s="5" t="n">
        <v>9321</v>
      </c>
      <c r="C19" s="5" t="n">
        <v>11479</v>
      </c>
    </row>
    <row r="20">
      <c r="A20" s="4" t="inlineStr">
        <is>
          <t>Noncurrent operating lease liabilities</t>
        </is>
      </c>
      <c r="B20" s="5" t="n">
        <v>2287</v>
      </c>
      <c r="C20" s="5" t="n">
        <v>2470</v>
      </c>
    </row>
    <row r="21">
      <c r="A21" s="4" t="inlineStr">
        <is>
          <t>Other long-term liabilities</t>
        </is>
      </c>
      <c r="B21" s="5" t="n">
        <v>82</v>
      </c>
      <c r="C21" s="5" t="n">
        <v>361</v>
      </c>
    </row>
    <row r="22">
      <c r="A22" s="4" t="inlineStr">
        <is>
          <t>Total liabilities</t>
        </is>
      </c>
      <c r="B22" s="5" t="n">
        <v>11690</v>
      </c>
      <c r="C22" s="5" t="n">
        <v>14310</v>
      </c>
    </row>
    <row r="23">
      <c r="A23" s="3" t="inlineStr">
        <is>
          <t>SHAREHOLDERS' EQUITY:</t>
        </is>
      </c>
      <c r="B23" s="4" t="inlineStr">
        <is>
          <t xml:space="preserve"> </t>
        </is>
      </c>
      <c r="C23" s="4" t="inlineStr">
        <is>
          <t xml:space="preserve"> </t>
        </is>
      </c>
    </row>
    <row r="24">
      <c r="A24" s="4" t="inlineStr">
        <is>
          <t>Common stock, no-par value; authorized - 200,000 shares; 114,900 shares issued and 109,413 shares outstanding at September 30, 2024 and 114,900 shares issued and 111,488 shares outstanding at September 30, 2023</t>
        </is>
      </c>
      <c r="B24" s="5" t="n">
        <v>113129</v>
      </c>
      <c r="C24" s="5" t="n">
        <v>112915</v>
      </c>
    </row>
    <row r="25">
      <c r="A25" s="4" t="inlineStr">
        <is>
          <t>Accumulated deficit</t>
        </is>
      </c>
      <c r="B25" s="5" t="n">
        <v>-25732</v>
      </c>
      <c r="C25" s="5" t="n">
        <v>-1630</v>
      </c>
    </row>
    <row r="26">
      <c r="A26" s="4" t="inlineStr">
        <is>
          <t>Treasury stock; at cost - 5,487 shares at September 30, 2024 and 3,412 shares at September 30, 2023</t>
        </is>
      </c>
      <c r="B26" s="5" t="n">
        <v>-3186</v>
      </c>
      <c r="C26" s="5" t="n">
        <v>-1984</v>
      </c>
    </row>
    <row r="27">
      <c r="A27" s="4" t="inlineStr">
        <is>
          <t>Total shareholders' equity</t>
        </is>
      </c>
      <c r="B27" s="5" t="n">
        <v>84211</v>
      </c>
      <c r="C27" s="5" t="n">
        <v>109301</v>
      </c>
    </row>
    <row r="28">
      <c r="A28" s="4" t="inlineStr">
        <is>
          <t>TOTAL LIABILITIES AND SHAREHOLDERS' EQUITY</t>
        </is>
      </c>
      <c r="B28" s="6" t="n">
        <v>95901</v>
      </c>
      <c r="C28" s="6" t="n">
        <v>123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ignificant Accounting Policies and Estimat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for financial information and with the instructions to Article 8 of Regulation S-X. Certain reclassifications have been made to the prior year’s consolidated financial statements and/or related disclosures to conform to the current year’s presentation.</t>
        </is>
      </c>
    </row>
    <row r="5">
      <c r="A5" s="4" t="inlineStr">
        <is>
          <t>Principles of Consolidation</t>
        </is>
      </c>
      <c r="B5" s="4" t="inlineStr">
        <is>
          <t>The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 xml:space="preserve">The preparation of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is>
      </c>
    </row>
    <row r="7">
      <c r="A7" s="4" t="inlineStr">
        <is>
          <t>Cash and Cash Equivalents</t>
        </is>
      </c>
      <c r="B7" s="4" t="inlineStr">
        <is>
          <t xml:space="preserve">Highly liquid investments with a maturity of three months or less when purchased are considered to be cash equivalents. As of September 30, 2024, and September 30, 2023, there were no cash equivalents. Cash deposit accounts are maintained at financial institutions and, at times, balances may exceed federally insured limits guaranteed by the FDIC. During 2023, the Company entered into enhanced deposit arrangements with two financial institution in which monies are deposited through a brokerage account and are further placed on deposit by the broker amongst U.S. banks pre-screened by the broker in amounts per bank that do not exceed the individual $250 FDIC per depositor limit. The aggregate amount of all funds on deposit under these accounts was $14,515 and $13,298 as of September 30, 2024 and 2023, respectively. The Company also holds funds in various other bank accounts that may exceed FDIC insured limits. These uninsured amounts, in aggregate, were $5,194 as of September 30, 2024. We have never experienced any material losses related to cash on deposit with banks. </t>
        </is>
      </c>
    </row>
    <row r="8">
      <c r="A8" s="4" t="inlineStr">
        <is>
          <t>Accounts Receivable</t>
        </is>
      </c>
      <c r="B8" s="4" t="inlineStr">
        <is>
          <t>The Company extends credit to its various customers based on evaluation of the customer’s financial condition and ability to pay the Company in accordance with the payment terms. An allowance for credit losses is recorded as a charge to bad debt expense where collection is considered to be doubtful due to credit issues. The Company adopted the methodology under ASU 2016-13, Financial Instruments-Credit Losses As of September 30, 2024 and September 30, 2023 the allowance for credit losses was $568 and $562, respectively. A summary of changes in this account is as follows: Allowance for credit losses as of September 30, 2023 $ 562 Provisions for credit losses 49 Accounts receivable written-off (43 ) Allowance for credit losses as of September 30, 2024 $ 568 The Company’s has two customers that, in aggregate, made up approximately 25% of the consolidated accounts receivable balance as of both September 30, 2024 and 2023. These two customers are offered extended payment terms due to the frequency and volume of our services that they utilize. Each maintains excellent creditworthiness and the Company has not experienced any losses related to these two customers historically.</t>
        </is>
      </c>
    </row>
    <row r="9">
      <c r="A9" s="4" t="inlineStr">
        <is>
          <t>Property and Equipment</t>
        </is>
      </c>
      <c r="B9" s="4" t="inlineStr">
        <is>
          <t xml:space="preserve">Property and equipment are recorded at cost. Depreciation expense is calculated on a straight-line basis over estimated useful lives of five years for computer equipment and two to ten years for office equipment, furniture and fixtures. Depreciation expense for leasehold improvements is also calculated on a straight-line basis over the lesser of the useful life of the asset or the corresponding lease terms, which generally range from three to five year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4 and 2023. </t>
        </is>
      </c>
    </row>
    <row r="10">
      <c r="A10" s="4" t="inlineStr">
        <is>
          <t>Leases</t>
        </is>
      </c>
      <c r="B10" s="4" t="inlineStr">
        <is>
          <t>The Company determines if a contractual arrangement is a lease at inception and evaluates and classifies leases as operating or finance leases for financial reporting purposes. Operating leases are included in operating lease right-of-use (“ROU”) assets, current operating lease liabilities, and noncurrent operating lease liabilities on the Company’s consolidated balance sheets. Finance leases are included in property and equipment, other current liabilities, and other long-term liabilities on the Company’s consolidated balance sheets. The lease classification is determined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t>
        </is>
      </c>
    </row>
    <row r="11">
      <c r="A11" s="4" t="inlineStr">
        <is>
          <t>Goodwill</t>
        </is>
      </c>
      <c r="B11" s="4" t="inlineStr">
        <is>
          <t>The Company evaluates its goodwill for possible impairment as prescribed by FASB ASC 350, Intangibles — Goodwill and Other: Goodwill,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These valuation techniques rely upon assumptions and other factors, such as the estimated future cash flows of our reporting units, the discount rate used to determine the present value of future cash flows, and the market multiples of comparable companies utilized. In applying our methods, we consider and use averages and medians in the selection of assumptions derived from comparable companies or market data, where applicable,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The Company performed an interim goodwill impairment assessment as of June 30, 2024, which indicated the Company’s goodwill assigned to both its Professional and Industrial Services reporting units was impaired. As a result, the Company reduced its goodwill associated with its Professional and Industrial Services reporting units by $14,202 and $1,083, respectively, with corresponding non-cash impairment charges recognized in its consolidated statements of operations for fiscal 2024. This resulted in all goodwill previously allocated to the Industrial Services reporting unit being impaired and written off as of that date. The Company performed its annual goodwill impairment assessment for its Professional Services reporting unit as of September 30, 2024, and found its goodwill was not further impaired. The Company performed its prior goodwill impairment assessment as of September 30, 2023, and found that its goodwill was not impaired at that time.</t>
        </is>
      </c>
    </row>
    <row r="12">
      <c r="A12" s="4" t="inlineStr">
        <is>
          <t>Intangible Assets</t>
        </is>
      </c>
      <c r="B12" s="4" t="inlineStr">
        <is>
          <t>Separately identifiable intangible assets held in the form of customer relationships and trade names were recorded at their estimated fair value at the date of acquisition and are amortized over their estimated useful lives ranging from five to ten years using the straight-line method.</t>
        </is>
      </c>
    </row>
    <row r="13">
      <c r="A13" s="4" t="inlineStr">
        <is>
          <t>Impairment of Long-lived Assets (other than Goodwill)</t>
        </is>
      </c>
      <c r="B13" s="4" t="inlineStr">
        <is>
          <t>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For purposes of testing the long-lived assets other than goodwill, long-lived assets are grouped and considered with other assets and liabilities within the Professional and Industrial Services reporting units. An evaluation performed as of June 30, 2024, determined that certain asset groups associated with the Company’s intangible assets were producing negative or sufficiently low gross cash flows and that their estimated future discounted cash flows indicated impairments. As a result, the Company recorded a non-cash impairment charge of $5,209 on intangible assets during fiscal 2024.</t>
        </is>
      </c>
    </row>
    <row r="14">
      <c r="A14" s="4" t="inlineStr">
        <is>
          <t>Fair Value Measurement</t>
        </is>
      </c>
      <c r="B14" s="4" t="inlineStr">
        <is>
          <t>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s of the Company’s current assets and current liabilities approximate their carrying values due to their short-term nature. The carrying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t>
        </is>
      </c>
    </row>
    <row r="15">
      <c r="A15" s="4" t="inlineStr">
        <is>
          <t>Earnings per Share</t>
        </is>
      </c>
      <c r="B15" s="4" t="inlineStr">
        <is>
          <t>Basic earnings per share are computed by dividing net income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Due to the net loss reported for fiscal 2024, there were no dilutive incremental shares considered in the calculation of dilutive shares. The weighted average dilutive incremental shares, or common stock equivalents, included in the calculations of dilutive shares for fiscal 2023 were 694. Common stock equivalents, which are excluded because their effect is anti-dilutive, were approximately 4,206 and 3,786 for fiscal 2024 and 2023, respectively.</t>
        </is>
      </c>
    </row>
    <row r="16">
      <c r="A16" s="4" t="inlineStr">
        <is>
          <t>Revenue Recognition</t>
        </is>
      </c>
      <c r="B16" s="4" t="inlineStr">
        <is>
          <t>Revenues from contracts with customers are generated from direct hire placement services, professional contract services, and industrial contract services. Revenues are recognized when all placement obligations entitling the company to payment have been met. Our revenues are recorded net of variable consideration such as sales adjustments or allowances. Payment terms in our contracts vary by the type and location of our customer and the services offered. The terms between invoicing and when payments are due are not significant. Direct hire placement service revenues from contracts with customers are recognized when the Company has met each of the criteria under ASC Topic 606, Revenue from Contracts with Customers Charges for expected future falloffs are recorded as reductions of revenues for estimated losses due to applicants not remaining employed for the Company’s guarantee period. In connection with the adoption of ASU 2016-13, the Company reclassified its allowance for falloffs from being combined with the former allowance for doubtful accounts, a contra-asset, to other current liabilities. Estimated future falloffs are determined by analyzing recent historical trends of actual falloffs and applying a formula comprised of average numbers of falloffs, average falloff amounts, and average cycle times between billing and fall off dates to derive an allowance for falloffs. Thus, the estimated allowance is derived from observed trends in actual historical falloffs and assumes that historical trends are indicative of future falloff activity. Liabilities for falloffs during the period are reflected in the consolidated balance sheets in the amounts of $102 and $118, as of September 30, 2024 and 2023, respectively. Falloffs during the period are reflected in the consolidated statements of operations as a reduction of placement service revenues and were approximately $401 in fiscal 2024 and $943 in fiscal 2023.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There was no customer that represented 10% or more of the Company’s consolidated revenue in fiscal 2024 or 2023. See Note 13 for disaggregated revenues by segment.</t>
        </is>
      </c>
    </row>
    <row r="17">
      <c r="A17" s="4" t="inlineStr">
        <is>
          <t>Cost of Contract Staffing Services</t>
        </is>
      </c>
      <c r="B17" s="4" t="inlineStr">
        <is>
          <t>The cost of contract services includes the wages and the related payroll taxes, employee benefits and certain other employee-related costs of the Company’s contract service employees while they work on contract assignments. All costs associated with direct hire placements are recorded as selling, general and administrative expenses as the Company acts as an agent for the customer, only recognizing revenue for the net fees earned. Accordingly, none of the Company’s costs associated with direct hire placement services are reportable as costs of services.</t>
        </is>
      </c>
    </row>
    <row r="18">
      <c r="A18" s="4" t="inlineStr">
        <is>
          <t>Advertising Expenses</t>
        </is>
      </c>
      <c r="B18" s="4" t="inlineStr">
        <is>
          <t>The Company expenses the costs of print and internet media advertising and promotions as incurred and reports these costs in selling, general and administrative expenses. Advertising expense totaled $2,118 and $2,224 for fiscal 2024 and 2023, respectively.</t>
        </is>
      </c>
    </row>
    <row r="19">
      <c r="A19" s="4" t="inlineStr">
        <is>
          <t>Share-Based Compensation</t>
        </is>
      </c>
      <c r="B19" s="4" t="inlineStr">
        <is>
          <t>The Company accounts for share-based awards to employees in accordance with FASB ASC 718, Compensation-Stock Compensation See Note 9 for the assumptions used to calculate the fair value of share-based employee and non-employee compensation. Upon the exercise of options, it is the Company's policy to issue new shares rather than utilizing treasury shares.</t>
        </is>
      </c>
    </row>
    <row r="20">
      <c r="A20" s="4" t="inlineStr">
        <is>
          <t>Income Taxes</t>
        </is>
      </c>
      <c r="B20" s="4" t="inlineStr">
        <is>
          <t>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n the event it is determined that the Company would be able to realize the deferred tax assets in the future in excess of their recorded amount, an adjustment would be made to the deferred tax asset valuation allowance, which would reduc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certain tax benefits are recognized on the income tax expense line in the accompanying consolidated statement of operations. As of September 30, 2024 and 2023, no accrued interest or penalties are included on the related tax liability line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2024 September 30, 2023 Computer software $ 472 $ 481 Computer equipment 2,165 2,166 Furniture and fixtures 981 1,444 Leasehold improvements 192 218 Total property and equipment, at cost 3,810 4,309 Accumulated depreciation (3,251 ) (3,463 ) Property and equipment, net $ 559 $ 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Supplemental cash flow information finance lease</t>
        </is>
      </c>
      <c r="B4" s="4" t="inlineStr">
        <is>
          <t xml:space="preserve"> Fiscal 2024 Fiscal 2023 Amortization of finance lease assets $ 132 $ 176 Interest on finance lease liabilities 18 31 </t>
        </is>
      </c>
    </row>
    <row r="5">
      <c r="A5" s="4" t="inlineStr">
        <is>
          <t>Schedule of Supplemental balance sheet information finance leases</t>
        </is>
      </c>
      <c r="B5" s="4" t="inlineStr">
        <is>
          <t xml:space="preserve"> September 30, 2024 September 30, 2023 Net book value of finance lease assets $ 242 $ 374 Weighted average remaining lease term for finance leases 2.2 years 2.8 years Weighted average discount rate for finance leases 5.3% 6.6%</t>
        </is>
      </c>
    </row>
    <row r="6">
      <c r="A6" s="4" t="inlineStr">
        <is>
          <t>Schedule of undiscounted future minimum lease payments finance leases</t>
        </is>
      </c>
      <c r="B6" s="4" t="inlineStr">
        <is>
          <t xml:space="preserve">Fiscal 2025 $ 73 Fiscal 2026 73 Fiscal 2027 12 Less: Imputed interest (9 ) Present value of finance lease liabilities (a) $ 149 </t>
        </is>
      </c>
    </row>
    <row r="7">
      <c r="A7" s="4" t="inlineStr">
        <is>
          <t>Schedule of Supplemental cash flow information operating leases</t>
        </is>
      </c>
      <c r="B7" s="4" t="inlineStr">
        <is>
          <t xml:space="preserve"> Fiscal 2024 Fiscal 2023 Cash paid for operating lease liabilities $ 1,711 $ 1,764 Right-of-use assets obtained in exchange for new operating lease liabilities 1,058 2,206 </t>
        </is>
      </c>
    </row>
    <row r="8">
      <c r="A8" s="4" t="inlineStr">
        <is>
          <t>Schedule of Supplemental balance sheet information operating leases</t>
        </is>
      </c>
      <c r="B8" s="4" t="inlineStr">
        <is>
          <t xml:space="preserve"> September 30, 2024 September 30, 2023 Weighted average remaining lease term for operating leases 2.1 years 2.2 years Weighted average discount rate for operating leases 5.6% 5.7%</t>
        </is>
      </c>
    </row>
    <row r="9">
      <c r="A9" s="4" t="inlineStr">
        <is>
          <t>Schedule of undiscounted future minimum lease payments operating leases</t>
        </is>
      </c>
      <c r="B9" s="4" t="inlineStr">
        <is>
          <t xml:space="preserve">Fiscal 2025 $ 1,329 Fiscal 2026 942 Fiscal 2027 752 Fiscal 2028 497 Fiscal 2029 197 Thereafter 83 Less: Imputed interest (318 ) Present value of operating lease liabilities (a) $ 3,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t>
        </is>
      </c>
      <c r="B3" s="4" t="inlineStr">
        <is>
          <t xml:space="preserve"> </t>
        </is>
      </c>
    </row>
    <row r="4">
      <c r="A4" s="4" t="inlineStr">
        <is>
          <t>Schedule of Goodwill</t>
        </is>
      </c>
      <c r="B4" s="4" t="inlineStr">
        <is>
          <t xml:space="preserve"> September 30, 2024 September 30, 2023 Goodwill Accumulated Impairment Charges Goodwill Carrying Amount Goodwill Accumulated Impairment Charges Goodwill Carrying Amount Professional Services reporting unit $ 75,510 $ (29,502 ) $ 46,008 $ 75,510 $ (15,300 ) $ 60,210 Industrial Services reporting unit 1,083 (1,083 ) - 1,083 - 1,083 Total $ 76,593 $ (30,585 ) $ 46,008 $ 76,593 $ (15,300 ) $ 61,293 </t>
        </is>
      </c>
    </row>
    <row r="5">
      <c r="A5" s="4" t="inlineStr">
        <is>
          <t>Schedule of Identifiable Intangible Assets and Amortization Expense</t>
        </is>
      </c>
      <c r="B5" s="4" t="inlineStr">
        <is>
          <t xml:space="preserve"> September 30, 2024 September 30, 2023 Cost Impairment Charges Accumulated Amortization Net Book Value Cost Accumulated Amortization Net Book Value Customer relationships $ 29,070 $ (5,153 ) $ (23,260 ) $ 657 $ 29,070 $ (21,120 ) $ 7,950 Trade names 8,329 (56 ) (8,096 ) 177 8,329 (7,873 ) 456 Total $ 37,399 $ (5,209 ) $ (31,356 ) $ 834 $ 37,399 $ (28,993 ) $ 8,406 Fiscal 2025 $ 795 Fiscal 2026 39 $ 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Sep. 30, 2024</t>
        </is>
      </c>
    </row>
    <row r="3">
      <c r="A3" s="3" t="inlineStr">
        <is>
          <t>Other Current Liabilities</t>
        </is>
      </c>
      <c r="B3" s="4" t="inlineStr">
        <is>
          <t xml:space="preserve"> </t>
        </is>
      </c>
    </row>
    <row r="4">
      <c r="A4" s="4" t="inlineStr">
        <is>
          <t>Schedule of Other Current Liabilities</t>
        </is>
      </c>
      <c r="B4" s="4" t="inlineStr">
        <is>
          <t xml:space="preserve"> September 30, 2024 September 30, 2023 Accrued audit fees $ 47 $ 13 Accrued client rebates 340 442 Accrued legal fees - 675 Accrued severance 45 55 Current finance leases payable 67 148 Reserve for falloffs 102 118 Other 315 327 Total other current liabilities $ 916 $ 1,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Share-based Compensation and Share Repurchase Program) (Tables)</t>
        </is>
      </c>
      <c r="B1" s="2" t="inlineStr">
        <is>
          <t>12 Months Ended</t>
        </is>
      </c>
    </row>
    <row r="2">
      <c r="B2" s="2" t="inlineStr">
        <is>
          <t>Sep. 30, 2024</t>
        </is>
      </c>
    </row>
    <row r="3">
      <c r="A3" s="3" t="inlineStr">
        <is>
          <t>Shareholders Equity (Sharebased Compensation and Share Repurchase Program)</t>
        </is>
      </c>
      <c r="B3" s="4" t="inlineStr">
        <is>
          <t xml:space="preserve"> </t>
        </is>
      </c>
    </row>
    <row r="4">
      <c r="A4" s="4" t="inlineStr">
        <is>
          <t>Summary of service plus performance-based awards</t>
        </is>
      </c>
      <c r="B4" s="4" t="inlineStr">
        <is>
          <t xml:space="preserve"> Shares granted (b) Maximum future shares eligible to be granted (c) Tranche Grant Date (a) Vesting Date Fiscal 2023 Fiscal 2024 Fiscal 2025 Fiscal 2026 Awards based on Fiscal 2022 performance: 1 December 2, 2022 December 2, 2025 41 2 December 1, 2023 December 2, 2025 - 3 November 29, 2024 December 2, 2025 262 Awards based on Fiscal 2023 performance: 1 December 1, 2023 December 1, 2026 - 2 November 29, 2024 December 1, 2026 55 3 November 28, 2025 December 1, 2026 55 Total shares granted or eligible to be granted in future 41 - 317 55 </t>
        </is>
      </c>
    </row>
    <row r="5">
      <c r="A5" s="4" t="inlineStr">
        <is>
          <t>Summary of restricted stock activity</t>
        </is>
      </c>
      <c r="B5" s="4" t="inlineStr">
        <is>
          <t xml:space="preserve">A summary of restricted stock activity is presented as follows: Number of Shares Weighted Average Fair Value ($) Non-vested restricted stock outstanding as of September 30, 2022 1,192 0.61 Granted 742 0.79 Forfeited (100 ) 0.53 Vested (450 ) 0.85 Non-vested restricted stock outstanding as of September 30, 2023 1,384 0.62 Granted 164 0.54 Vested (642 ) 0.46 Non-vested restricted stock outstanding as of September 30, 2024 906 0.71 </t>
        </is>
      </c>
    </row>
    <row r="6">
      <c r="A6" s="4" t="inlineStr">
        <is>
          <t>Summary of stock option activity</t>
        </is>
      </c>
      <c r="B6" s="4" t="inlineStr">
        <is>
          <t xml:space="preserve">A summary of stock option activity is as follows: Number of Shares Weighted Average Exercise Price per share ($) Weighted Average Fair Value per share ($) Weighted Average Remaining Contractual Life (Years) Total Intrinsic Value of Options ($) Options outstanding as of September 30, 2022 2,427 1.54 1.26 7.65 88 Granted 1,720 0.64 0.52 - - Forfeited (214 ) 0.94 0.86 - 3 Options outstanding as of September 30, 2023 3,933 1.18 0.96 7.96 27 Granted - - - - - Forfeited (582 ) 1.25 1.10 - - Options outstanding as of September 30, 2024 3,351 1.17 0.93 7.08 - Exercisable as of September 30, 2023 2,190 1.64 1.31 6.80 23 Exercisable as of September 30, 2024 2,293 1.43 1.13 6.38 - </t>
        </is>
      </c>
    </row>
    <row r="7">
      <c r="A7" s="4" t="inlineStr">
        <is>
          <t>Fair value of stock options granted</t>
        </is>
      </c>
      <c r="B7" s="4" t="inlineStr">
        <is>
          <t xml:space="preserve"> Fiscal 2024 Fiscal 2023 Weighted average fair value of options $ - $ 0.52 Weighted average risk-free interest rate - 4.3% Weighted average volatility factor - 106% Weighted average expected life (years)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Provision for income taxes</t>
        </is>
      </c>
      <c r="B4" s="4" t="inlineStr">
        <is>
          <t>The components of the provision for income taxes is as follows: Year Ended September 30, 2024 2023 Current expense (benefit): Federal $ - $ - State (124 ) 343 Total current expense (benefit): $ (124 ) $ 343 Deferred expense (benefit): Federal $ (3,038 ) $ 347 State (313 ) (358 ) Total deferred expense (benefit): $ (3,351 ) $ (11 ) Change in valuation allowance: Federal $ - $ (6,615 ) State 920 (966 ) Total change in valuation allowance: $ 2,087 $ (7,581 ) Provision for income tax expense (benefit) $ (2,555 ) $ (7,249 )</t>
        </is>
      </c>
    </row>
    <row r="5">
      <c r="A5" s="4" t="inlineStr">
        <is>
          <t>Schedule of Statutory income tax rate</t>
        </is>
      </c>
      <c r="B5" s="4" t="inlineStr">
        <is>
          <t>A reconciliation of the Company’s statutory income tax rate to the Company’s effective income tax rate is as follows: Year Ended September 30, 2024 2023 Income at US statutory rate $ (5,598 ) $ 455 State taxes, net of federal benefit (411 ) (1,053 ) Tax credits (67 ) (111 ) Stock compensation 24 37 Goodwill impairment 2,377 - Valuation allowance 920 (6,615 ) Other 200 38 $ (2,555 ) $ (7,249 )</t>
        </is>
      </c>
    </row>
    <row r="6">
      <c r="A6" s="4" t="inlineStr">
        <is>
          <t>Schedule of Net Deferred income tax asset</t>
        </is>
      </c>
      <c r="B6" s="4" t="inlineStr">
        <is>
          <t xml:space="preserve">The net deferred income tax asset balance related to the following: September 30, 2024 September 30, 2023 Net operating loss carryforwards $ 5,950 $ 4,368 Stock options 1,770 1,795 Allowance for credit losses 165 174 Accrued and prepaid expenses 446 417 Tax credit carryforwards 1,212 1,145 Right-of-use liabilities 781 916 Interest 3,088 3,338 Depreciation 23 Other 6 7 Total deferred tax assets $ 13,441 $ 12,160 Intangible assets $ (2,312 ) $ (4,262 ) Right-of-use assets (714 ) (827 ) Depreciation - (7 ) Total deferred tax liabilities $ (3,026 ) $ (5,096 ) Deferred tax assets $ 10,415 $ 7,064 Valuation allowance (920 ) - Deferred tax assets, net $ 9,495 $ 7,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Sep. 30, 2024</t>
        </is>
      </c>
    </row>
    <row r="3">
      <c r="A3" s="4" t="inlineStr">
        <is>
          <t>Schedule of Segment Reporting Information</t>
        </is>
      </c>
      <c r="B3" s="4" t="inlineStr">
        <is>
          <t xml:space="preserve"> Year Ended September 30, 2024 2023 Industrial Staffing Services Contract services revenue $ 9,547 $ 13,005 Contract services gross margin 15.8% 16.5% Income (loss) from operations $ (1,356 ) $ 83 Depreciation and amortization 40 56 Accounts receivable – net 996 1,347 Goodwill - 1,083 Total assets 1,324 2,986 Professional Staffing Services Permanent placement revenue $ 12,183 $ 19,392 Permanent placement services gross margin 100% 100% Contract services revenue $ 94,753 $ 120,046 Contract services gross margin 25.3% 26.1% Income (loss) from operations $ (18,855 ) $ 9,041 Depreciation and amortization 2,624 3,206 Accounts receivable – net 12,751 17,104 Intangible assets 834 8,406 Goodwill 46,008 60,210 Total assets 94,577 120,625 Unallocated Expenses Corporate administrative expenses $ 5,288 $ 5,455 Corporate facility expenses 501 443 Share-based compensation expense 587 864 Board related expenses 470 329 Total unallocated expenses $ 6,846 $ 7,091 Consolidated Total revenue $ 116,483 $ 152,443 Income (loss) from operations (27,057 ) 2,033 Depreciation and amortization 2,664 3,262 Total accounts receivables – net 13,747 18,451 Intangible assets 834 8,406 Goodwill 46,008 61,293 Total assets 95,901 123,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Details) - USD ($) $ in Thousands</t>
        </is>
      </c>
      <c r="B1" s="2" t="inlineStr">
        <is>
          <t>12 Months Ended</t>
        </is>
      </c>
    </row>
    <row r="2">
      <c r="B2" s="2" t="inlineStr">
        <is>
          <t>Sep. 30, 2024</t>
        </is>
      </c>
      <c r="C2" s="2" t="inlineStr">
        <is>
          <t>Sep. 30, 2023</t>
        </is>
      </c>
    </row>
    <row r="3">
      <c r="A3" s="3" t="inlineStr">
        <is>
          <t>Significant Accounting Policies and Estimates</t>
        </is>
      </c>
      <c r="B3" s="4" t="inlineStr">
        <is>
          <t xml:space="preserve"> </t>
        </is>
      </c>
      <c r="C3" s="4" t="inlineStr">
        <is>
          <t xml:space="preserve"> </t>
        </is>
      </c>
    </row>
    <row r="4">
      <c r="A4" s="4" t="inlineStr">
        <is>
          <t>Allowance for credit losses as of September 30, 2023</t>
        </is>
      </c>
      <c r="B4" s="6" t="n">
        <v>562</v>
      </c>
      <c r="C4" s="4" t="inlineStr">
        <is>
          <t xml:space="preserve"> </t>
        </is>
      </c>
    </row>
    <row r="5">
      <c r="A5" s="4" t="inlineStr">
        <is>
          <t>Provisions for credit losses</t>
        </is>
      </c>
      <c r="B5" s="5" t="n">
        <v>49</v>
      </c>
      <c r="C5" s="6" t="n">
        <v>-58</v>
      </c>
    </row>
    <row r="6">
      <c r="A6" s="4" t="inlineStr">
        <is>
          <t>Accounts receivable write-offs</t>
        </is>
      </c>
      <c r="B6" s="5" t="n">
        <v>-43</v>
      </c>
      <c r="C6" s="4" t="inlineStr">
        <is>
          <t xml:space="preserve"> </t>
        </is>
      </c>
    </row>
    <row r="7">
      <c r="A7" s="4" t="inlineStr">
        <is>
          <t>Allowance for credit losses as of September 30, 2024</t>
        </is>
      </c>
      <c r="B7" s="6" t="n">
        <v>568</v>
      </c>
      <c r="C7" s="6" t="n">
        <v>5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ignificant Accounting Policies and Estimates (Details Narrative) - USD ($)</t>
        </is>
      </c>
      <c r="B1" s="2" t="inlineStr">
        <is>
          <t>12 Months Ended</t>
        </is>
      </c>
    </row>
    <row r="2">
      <c r="B2" s="2" t="inlineStr">
        <is>
          <t>Sep. 30, 2024</t>
        </is>
      </c>
      <c r="C2" s="2" t="inlineStr">
        <is>
          <t>Sep. 30, 2023</t>
        </is>
      </c>
    </row>
    <row r="3">
      <c r="A3" s="3" t="inlineStr">
        <is>
          <t>Significant Accounting Policies and Estimates</t>
        </is>
      </c>
      <c r="B3" s="4" t="inlineStr">
        <is>
          <t xml:space="preserve"> </t>
        </is>
      </c>
      <c r="C3" s="4" t="inlineStr">
        <is>
          <t xml:space="preserve"> </t>
        </is>
      </c>
    </row>
    <row r="4">
      <c r="A4" s="4" t="inlineStr">
        <is>
          <t>Falloffs And Refunds</t>
        </is>
      </c>
      <c r="B4" s="6" t="n">
        <v>401000</v>
      </c>
      <c r="C4" s="6" t="n">
        <v>943000</v>
      </c>
    </row>
    <row r="5">
      <c r="A5" s="4" t="inlineStr">
        <is>
          <t>Major customers accounts receivable</t>
        </is>
      </c>
      <c r="B5" s="8" t="n">
        <v>0.25</v>
      </c>
      <c r="C5" s="8" t="n">
        <v>0.25</v>
      </c>
    </row>
    <row r="6">
      <c r="A6" s="4" t="inlineStr">
        <is>
          <t>Property and equipment impairment charges</t>
        </is>
      </c>
      <c r="B6" s="6" t="n">
        <v>0</v>
      </c>
      <c r="C6" s="6" t="n">
        <v>0</v>
      </c>
    </row>
    <row r="7">
      <c r="A7" s="4" t="inlineStr">
        <is>
          <t>Non-cash intangible assets impairment charge</t>
        </is>
      </c>
      <c r="B7" s="6" t="n">
        <v>5209000</v>
      </c>
      <c r="C7" s="4" t="inlineStr">
        <is>
          <t xml:space="preserve"> </t>
        </is>
      </c>
    </row>
    <row r="8">
      <c r="A8" s="4" t="inlineStr">
        <is>
          <t>Description of goodwill impairment</t>
        </is>
      </c>
      <c r="B8" s="4" t="inlineStr">
        <is>
          <t>Company reduced its goodwill associated with its Professional and Industrial Services reporting units by $14,202 and $1,083, respectively, with corresponding non-cash impairment charges recognized in its consolidated statements of operations for fiscal 2024</t>
        </is>
      </c>
      <c r="C8" s="4" t="inlineStr">
        <is>
          <t xml:space="preserve"> </t>
        </is>
      </c>
    </row>
    <row r="9">
      <c r="A9" s="4" t="inlineStr">
        <is>
          <t>Allowance For Doubtful Accounts</t>
        </is>
      </c>
      <c r="B9" s="6" t="n">
        <v>568000</v>
      </c>
      <c r="C9" s="5" t="n">
        <v>562000</v>
      </c>
    </row>
    <row r="10">
      <c r="A10" s="4" t="inlineStr">
        <is>
          <t>Liabilities for expected future falloffs</t>
        </is>
      </c>
      <c r="B10" s="6" t="n">
        <v>102000</v>
      </c>
      <c r="C10" s="6" t="n">
        <v>118000</v>
      </c>
    </row>
    <row r="11">
      <c r="A11" s="4" t="inlineStr">
        <is>
          <t>Dilutive Securities Included In The Computation Of Earning Per Share</t>
        </is>
      </c>
      <c r="B11" s="5" t="n">
        <v>0</v>
      </c>
      <c r="C11" s="5" t="n">
        <v>694000</v>
      </c>
    </row>
    <row r="12">
      <c r="A12" s="4" t="inlineStr">
        <is>
          <t>Anti-dilutive Securities Excluded From Computation Of Earning Per Share</t>
        </is>
      </c>
      <c r="B12" s="5" t="n">
        <v>4206000</v>
      </c>
      <c r="C12" s="5" t="n">
        <v>3786000</v>
      </c>
    </row>
    <row r="13">
      <c r="A13" s="4" t="inlineStr">
        <is>
          <t>Amounts on deposit under brokerage agreements</t>
        </is>
      </c>
      <c r="B13" s="6" t="n">
        <v>14515000</v>
      </c>
      <c r="C13" s="6" t="n">
        <v>13298000</v>
      </c>
    </row>
    <row r="14">
      <c r="A14" s="4" t="inlineStr">
        <is>
          <t>FDIC insurance limit</t>
        </is>
      </c>
      <c r="B14" s="5" t="n">
        <v>250000</v>
      </c>
      <c r="C14" s="4" t="inlineStr">
        <is>
          <t xml:space="preserve"> </t>
        </is>
      </c>
    </row>
    <row r="15">
      <c r="A15" s="4" t="inlineStr">
        <is>
          <t>Deposits in excess of FDIC insured limits</t>
        </is>
      </c>
      <c r="B15" s="5" t="n">
        <v>5194000</v>
      </c>
      <c r="C15" s="4" t="inlineStr">
        <is>
          <t xml:space="preserve"> </t>
        </is>
      </c>
    </row>
    <row r="16">
      <c r="A16" s="4" t="inlineStr">
        <is>
          <t>Advertising Expense</t>
        </is>
      </c>
      <c r="B16" s="6" t="n">
        <v>2118000</v>
      </c>
      <c r="C16" s="6" t="n">
        <v>22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Accounts receivable, allowances</t>
        </is>
      </c>
      <c r="B3" s="6" t="n">
        <v>568</v>
      </c>
      <c r="C3" s="6" t="n">
        <v>562</v>
      </c>
    </row>
    <row r="4">
      <c r="A4" s="4" t="inlineStr">
        <is>
          <t>Common stock, par value</t>
        </is>
      </c>
      <c r="B4" s="6" t="n">
        <v>0</v>
      </c>
      <c r="C4" s="6" t="n">
        <v>0</v>
      </c>
    </row>
    <row r="5">
      <c r="A5" s="4" t="inlineStr">
        <is>
          <t>Common stock, share authorized</t>
        </is>
      </c>
      <c r="B5" s="5" t="n">
        <v>200000000</v>
      </c>
      <c r="C5" s="5" t="n">
        <v>200000000</v>
      </c>
    </row>
    <row r="6">
      <c r="A6" s="4" t="inlineStr">
        <is>
          <t>Common stock, shares issued</t>
        </is>
      </c>
      <c r="B6" s="5" t="n">
        <v>114900000</v>
      </c>
      <c r="C6" s="5" t="n">
        <v>114900000</v>
      </c>
    </row>
    <row r="7">
      <c r="A7" s="4" t="inlineStr">
        <is>
          <t>Common stock, shares outstanding</t>
        </is>
      </c>
      <c r="B7" s="5" t="n">
        <v>109413000</v>
      </c>
      <c r="C7" s="5" t="n">
        <v>111488000</v>
      </c>
    </row>
    <row r="8">
      <c r="A8" s="4" t="inlineStr">
        <is>
          <t>Treasury stock shares</t>
        </is>
      </c>
      <c r="B8" s="5" t="n">
        <v>5487000</v>
      </c>
      <c r="C8" s="5" t="n">
        <v>34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Sep. 30, 2023</t>
        </is>
      </c>
    </row>
    <row r="2">
      <c r="A2" s="4" t="inlineStr">
        <is>
          <t>Total Property And Equipment, At Cost</t>
        </is>
      </c>
      <c r="B2" s="6" t="n">
        <v>3810</v>
      </c>
      <c r="C2" s="6" t="n">
        <v>4309</v>
      </c>
    </row>
    <row r="3">
      <c r="A3" s="4" t="inlineStr">
        <is>
          <t>Accumulated Depreciation</t>
        </is>
      </c>
      <c r="B3" s="5" t="n">
        <v>-3251</v>
      </c>
      <c r="C3" s="5" t="n">
        <v>-3463</v>
      </c>
    </row>
    <row r="4">
      <c r="A4" s="4" t="inlineStr">
        <is>
          <t>Property And Equipment, Net</t>
        </is>
      </c>
      <c r="B4" s="5" t="n">
        <v>559</v>
      </c>
      <c r="C4" s="5" t="n">
        <v>846</v>
      </c>
    </row>
    <row r="5">
      <c r="A5" s="4" t="inlineStr">
        <is>
          <t>Computer software [Member]</t>
        </is>
      </c>
      <c r="B5" s="4" t="inlineStr">
        <is>
          <t xml:space="preserve"> </t>
        </is>
      </c>
      <c r="C5" s="4" t="inlineStr">
        <is>
          <t xml:space="preserve"> </t>
        </is>
      </c>
    </row>
    <row r="6">
      <c r="A6" s="4" t="inlineStr">
        <is>
          <t>Total Property And Equipment, At Cost</t>
        </is>
      </c>
      <c r="B6" s="5" t="n">
        <v>472</v>
      </c>
      <c r="C6" s="5" t="n">
        <v>481</v>
      </c>
    </row>
    <row r="7">
      <c r="A7" s="4" t="inlineStr">
        <is>
          <t>Computer Equipment [Member]</t>
        </is>
      </c>
      <c r="B7" s="4" t="inlineStr">
        <is>
          <t xml:space="preserve"> </t>
        </is>
      </c>
      <c r="C7" s="4" t="inlineStr">
        <is>
          <t xml:space="preserve"> </t>
        </is>
      </c>
    </row>
    <row r="8">
      <c r="A8" s="4" t="inlineStr">
        <is>
          <t>Total Property And Equipment, At Cost</t>
        </is>
      </c>
      <c r="B8" s="5" t="n">
        <v>2165</v>
      </c>
      <c r="C8" s="5" t="n">
        <v>2166</v>
      </c>
    </row>
    <row r="9">
      <c r="A9" s="4" t="inlineStr">
        <is>
          <t>Furniture And Fixtures [Member]</t>
        </is>
      </c>
      <c r="B9" s="4" t="inlineStr">
        <is>
          <t xml:space="preserve"> </t>
        </is>
      </c>
      <c r="C9" s="4" t="inlineStr">
        <is>
          <t xml:space="preserve"> </t>
        </is>
      </c>
    </row>
    <row r="10">
      <c r="A10" s="4" t="inlineStr">
        <is>
          <t>Total Property And Equipment, At Cost</t>
        </is>
      </c>
      <c r="B10" s="5" t="n">
        <v>981</v>
      </c>
      <c r="C10" s="5" t="n">
        <v>1444</v>
      </c>
    </row>
    <row r="11">
      <c r="A11" s="4" t="inlineStr">
        <is>
          <t>Leasehold Improvements [Member]</t>
        </is>
      </c>
      <c r="B11" s="4" t="inlineStr">
        <is>
          <t xml:space="preserve"> </t>
        </is>
      </c>
      <c r="C11" s="4" t="inlineStr">
        <is>
          <t xml:space="preserve"> </t>
        </is>
      </c>
    </row>
    <row r="12">
      <c r="A12" s="4" t="inlineStr">
        <is>
          <t>Total Property And Equipment, At Cost</t>
        </is>
      </c>
      <c r="B12" s="6" t="n">
        <v>192</v>
      </c>
      <c r="C12" s="6" t="n">
        <v>2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USD ($) $ in Thousands</t>
        </is>
      </c>
      <c r="B1" s="2" t="inlineStr">
        <is>
          <t>12 Months Ended</t>
        </is>
      </c>
    </row>
    <row r="2">
      <c r="B2" s="2" t="inlineStr">
        <is>
          <t>Sep. 30, 2024</t>
        </is>
      </c>
      <c r="C2" s="2" t="inlineStr">
        <is>
          <t>Sep. 30, 2023</t>
        </is>
      </c>
    </row>
    <row r="3">
      <c r="A3" s="4" t="inlineStr">
        <is>
          <t>Operating leases consisted [Member]</t>
        </is>
      </c>
      <c r="B3" s="4" t="inlineStr">
        <is>
          <t xml:space="preserve"> </t>
        </is>
      </c>
      <c r="C3" s="4" t="inlineStr">
        <is>
          <t xml:space="preserve"> </t>
        </is>
      </c>
    </row>
    <row r="4">
      <c r="A4" s="4" t="inlineStr">
        <is>
          <t>Cash paid for operating lease liabilities</t>
        </is>
      </c>
      <c r="B4" s="6" t="n">
        <v>1711</v>
      </c>
      <c r="C4" s="6" t="n">
        <v>1764</v>
      </c>
    </row>
    <row r="5">
      <c r="A5" s="4" t="inlineStr">
        <is>
          <t>Right-of-use assets obtained in exchange for new operating lease liabilities</t>
        </is>
      </c>
      <c r="B5" s="5" t="n">
        <v>1058</v>
      </c>
      <c r="C5" s="5" t="n">
        <v>2206</v>
      </c>
    </row>
    <row r="6">
      <c r="A6" s="4" t="inlineStr">
        <is>
          <t>finance leases consisted [Member]</t>
        </is>
      </c>
      <c r="B6" s="4" t="inlineStr">
        <is>
          <t xml:space="preserve"> </t>
        </is>
      </c>
      <c r="C6" s="4" t="inlineStr">
        <is>
          <t xml:space="preserve"> </t>
        </is>
      </c>
    </row>
    <row r="7">
      <c r="A7" s="4" t="inlineStr">
        <is>
          <t>Amortization of finance lease assets</t>
        </is>
      </c>
      <c r="B7" s="5" t="n">
        <v>132</v>
      </c>
      <c r="C7" s="5" t="n">
        <v>176</v>
      </c>
    </row>
    <row r="8">
      <c r="A8" s="4" t="inlineStr">
        <is>
          <t>Interest on finance lease liabilities</t>
        </is>
      </c>
      <c r="B8" s="6" t="n">
        <v>18</v>
      </c>
      <c r="C8" s="6" t="n">
        <v>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 - USD ($) $ in Thousands</t>
        </is>
      </c>
      <c r="B1" s="2" t="inlineStr">
        <is>
          <t>12 Months Ended</t>
        </is>
      </c>
    </row>
    <row r="2">
      <c r="B2" s="2" t="inlineStr">
        <is>
          <t>Sep. 30, 2024</t>
        </is>
      </c>
      <c r="C2" s="2" t="inlineStr">
        <is>
          <t>Sep. 30, 2023</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2 years 1 month 6 days</t>
        </is>
      </c>
      <c r="C4" s="4" t="inlineStr">
        <is>
          <t>2 years 2 months 12 days</t>
        </is>
      </c>
    </row>
    <row r="5">
      <c r="A5" s="4" t="inlineStr">
        <is>
          <t>Weighted average discount rate for operating leases</t>
        </is>
      </c>
      <c r="B5" s="9" t="n">
        <v>0.056</v>
      </c>
      <c r="C5" s="9" t="n">
        <v>0.057</v>
      </c>
    </row>
    <row r="6">
      <c r="A6" s="4" t="inlineStr">
        <is>
          <t>finance leases consisted [Member]</t>
        </is>
      </c>
      <c r="B6" s="4" t="inlineStr">
        <is>
          <t xml:space="preserve"> </t>
        </is>
      </c>
      <c r="C6" s="4" t="inlineStr">
        <is>
          <t xml:space="preserve"> </t>
        </is>
      </c>
    </row>
    <row r="7">
      <c r="A7" s="4" t="inlineStr">
        <is>
          <t>Weighted average remaining lease term for finance leases</t>
        </is>
      </c>
      <c r="B7" s="4" t="inlineStr">
        <is>
          <t>2 years 2 months 12 days</t>
        </is>
      </c>
      <c r="C7" s="4" t="inlineStr">
        <is>
          <t>2 years 9 months 18 days</t>
        </is>
      </c>
    </row>
    <row r="8">
      <c r="A8" s="4" t="inlineStr">
        <is>
          <t>Net book value of finance lease assets</t>
        </is>
      </c>
      <c r="B8" s="6" t="n">
        <v>242</v>
      </c>
      <c r="C8" s="6" t="n">
        <v>374</v>
      </c>
    </row>
    <row r="9">
      <c r="A9" s="4" t="inlineStr">
        <is>
          <t>Weighted average discount rate for finance leases</t>
        </is>
      </c>
      <c r="B9" s="9" t="n">
        <v>0.053</v>
      </c>
      <c r="C9" s="9" t="n">
        <v>0.0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Sep. 30, 2024 USD ($)</t>
        </is>
      </c>
    </row>
    <row r="2">
      <c r="A2" s="4" t="inlineStr">
        <is>
          <t>Operating leases consisted [Member]</t>
        </is>
      </c>
      <c r="B2" s="4" t="inlineStr">
        <is>
          <t xml:space="preserve"> </t>
        </is>
      </c>
    </row>
    <row r="3">
      <c r="A3" s="4" t="inlineStr">
        <is>
          <t>Fiscal 2025</t>
        </is>
      </c>
      <c r="B3" s="6" t="n">
        <v>1329</v>
      </c>
    </row>
    <row r="4">
      <c r="A4" s="4" t="inlineStr">
        <is>
          <t>Fiscal 2026</t>
        </is>
      </c>
      <c r="B4" s="5" t="n">
        <v>942</v>
      </c>
    </row>
    <row r="5">
      <c r="A5" s="4" t="inlineStr">
        <is>
          <t>Fiscal 2027</t>
        </is>
      </c>
      <c r="B5" s="5" t="n">
        <v>752</v>
      </c>
    </row>
    <row r="6">
      <c r="A6" s="4" t="inlineStr">
        <is>
          <t>Fiscal 2028</t>
        </is>
      </c>
      <c r="B6" s="5" t="n">
        <v>497</v>
      </c>
    </row>
    <row r="7">
      <c r="A7" s="4" t="inlineStr">
        <is>
          <t>Fiscal 2029</t>
        </is>
      </c>
      <c r="B7" s="5" t="n">
        <v>197</v>
      </c>
    </row>
    <row r="8">
      <c r="A8" s="4" t="inlineStr">
        <is>
          <t>Thereafter</t>
        </is>
      </c>
      <c r="B8" s="5" t="n">
        <v>83</v>
      </c>
    </row>
    <row r="9">
      <c r="A9" s="4" t="inlineStr">
        <is>
          <t>Less: Imputed Interest</t>
        </is>
      </c>
      <c r="B9" s="5" t="n">
        <v>-318</v>
      </c>
    </row>
    <row r="10">
      <c r="A10" s="4" t="inlineStr">
        <is>
          <t>Present value of operating lease liabilities (a)</t>
        </is>
      </c>
      <c r="B10" s="5" t="n">
        <v>3482</v>
      </c>
    </row>
    <row r="11">
      <c r="A11" s="4" t="inlineStr">
        <is>
          <t>finance leases consisted [Member]</t>
        </is>
      </c>
      <c r="B11" s="4" t="inlineStr">
        <is>
          <t xml:space="preserve"> </t>
        </is>
      </c>
    </row>
    <row r="12">
      <c r="A12" s="4" t="inlineStr">
        <is>
          <t>Fiscal 2025</t>
        </is>
      </c>
      <c r="B12" s="5" t="n">
        <v>73</v>
      </c>
    </row>
    <row r="13">
      <c r="A13" s="4" t="inlineStr">
        <is>
          <t>Fiscal 2026</t>
        </is>
      </c>
      <c r="B13" s="5" t="n">
        <v>73</v>
      </c>
    </row>
    <row r="14">
      <c r="A14" s="4" t="inlineStr">
        <is>
          <t>Fiscal 2027</t>
        </is>
      </c>
      <c r="B14" s="5" t="n">
        <v>12</v>
      </c>
    </row>
    <row r="15">
      <c r="A15" s="4" t="inlineStr">
        <is>
          <t>Less: Imputed Interest</t>
        </is>
      </c>
      <c r="B15" s="5" t="n">
        <v>-9</v>
      </c>
    </row>
    <row r="16">
      <c r="A16" s="4" t="inlineStr">
        <is>
          <t>Present Value Of Financing Lease Liabilities (a)</t>
        </is>
      </c>
      <c r="B16" s="6" t="n">
        <v>1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Expenses</t>
        </is>
      </c>
      <c r="B4" s="6" t="n">
        <v>2239</v>
      </c>
      <c r="C4" s="6" t="n">
        <v>2219</v>
      </c>
    </row>
    <row r="5">
      <c r="A5" s="4" t="inlineStr">
        <is>
          <t>Current Operating Lease Liabilities</t>
        </is>
      </c>
      <c r="B5" s="5" t="n">
        <v>1195</v>
      </c>
      <c r="C5" s="6" t="n">
        <v>1475</v>
      </c>
    </row>
    <row r="6">
      <c r="A6" s="4" t="inlineStr">
        <is>
          <t>Current financing Leases Liabilities</t>
        </is>
      </c>
      <c r="B6" s="6" t="n">
        <v>67</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Sep. 30, 2024</t>
        </is>
      </c>
      <c r="C2" s="2" t="inlineStr">
        <is>
          <t>Sep. 30, 2023</t>
        </is>
      </c>
    </row>
    <row r="3">
      <c r="A3" s="3" t="inlineStr">
        <is>
          <t>Goodwill and Intangible Assets</t>
        </is>
      </c>
      <c r="B3" s="4" t="inlineStr">
        <is>
          <t xml:space="preserve"> </t>
        </is>
      </c>
      <c r="C3" s="4" t="inlineStr">
        <is>
          <t xml:space="preserve"> </t>
        </is>
      </c>
    </row>
    <row r="4">
      <c r="A4" s="4" t="inlineStr">
        <is>
          <t>Goodwill Carrying Amount</t>
        </is>
      </c>
      <c r="B4" s="6" t="n">
        <v>46008</v>
      </c>
      <c r="C4" s="6" t="n">
        <v>61293</v>
      </c>
    </row>
    <row r="5">
      <c r="A5" s="4" t="inlineStr">
        <is>
          <t>Goodwill</t>
        </is>
      </c>
      <c r="B5" s="5" t="n">
        <v>76593</v>
      </c>
      <c r="C5" s="5" t="n">
        <v>76593</v>
      </c>
    </row>
    <row r="6">
      <c r="A6" s="4" t="inlineStr">
        <is>
          <t>Accumulated Impairment charges</t>
        </is>
      </c>
      <c r="B6" s="5" t="n">
        <v>-30585</v>
      </c>
      <c r="C6" s="5" t="n">
        <v>-15300</v>
      </c>
    </row>
    <row r="7">
      <c r="A7" s="4" t="inlineStr">
        <is>
          <t>Professional Services reporting unit [Member]</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oodwill Carrying Amount</t>
        </is>
      </c>
      <c r="B9" s="5" t="n">
        <v>46008</v>
      </c>
      <c r="C9" s="5" t="n">
        <v>60210</v>
      </c>
    </row>
    <row r="10">
      <c r="A10" s="4" t="inlineStr">
        <is>
          <t>Goodwill</t>
        </is>
      </c>
      <c r="B10" s="5" t="n">
        <v>75510</v>
      </c>
      <c r="C10" s="5" t="n">
        <v>75510</v>
      </c>
    </row>
    <row r="11">
      <c r="A11" s="4" t="inlineStr">
        <is>
          <t>Accumulated Impairment charges</t>
        </is>
      </c>
      <c r="B11" s="5" t="n">
        <v>-29502</v>
      </c>
      <c r="C11" s="5" t="n">
        <v>-15300</v>
      </c>
    </row>
    <row r="12">
      <c r="A12" s="4" t="inlineStr">
        <is>
          <t>Industrial Services reporting unit [Member]</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Goodwill Carrying Amount</t>
        </is>
      </c>
      <c r="B14" s="5" t="n">
        <v>0</v>
      </c>
      <c r="C14" s="5" t="n">
        <v>1083</v>
      </c>
    </row>
    <row r="15">
      <c r="A15" s="4" t="inlineStr">
        <is>
          <t>Goodwill</t>
        </is>
      </c>
      <c r="B15" s="5" t="n">
        <v>1083</v>
      </c>
      <c r="C15" s="5" t="n">
        <v>1083</v>
      </c>
    </row>
    <row r="16">
      <c r="A16" s="4" t="inlineStr">
        <is>
          <t>Accumulated Impairment charges</t>
        </is>
      </c>
      <c r="B16" s="6" t="n">
        <v>-1083</v>
      </c>
      <c r="C1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Details 1) - USD ($) $ in Thousands</t>
        </is>
      </c>
      <c r="B1" s="2" t="inlineStr">
        <is>
          <t>12 Months Ended</t>
        </is>
      </c>
    </row>
    <row r="2">
      <c r="B2" s="2" t="inlineStr">
        <is>
          <t>Sep. 30, 2024</t>
        </is>
      </c>
      <c r="C2" s="2" t="inlineStr">
        <is>
          <t>Sep. 30, 2023</t>
        </is>
      </c>
    </row>
    <row r="3">
      <c r="A3" s="4" t="inlineStr">
        <is>
          <t>Cost</t>
        </is>
      </c>
      <c r="B3" s="6" t="n">
        <v>37399</v>
      </c>
      <c r="C3" s="6" t="n">
        <v>37399</v>
      </c>
    </row>
    <row r="4">
      <c r="A4" s="4" t="inlineStr">
        <is>
          <t>Impairment charges</t>
        </is>
      </c>
      <c r="B4" s="5" t="n">
        <v>-5209</v>
      </c>
      <c r="C4" s="4" t="inlineStr">
        <is>
          <t xml:space="preserve"> </t>
        </is>
      </c>
    </row>
    <row r="5">
      <c r="A5" s="4" t="inlineStr">
        <is>
          <t>Accumulated Amortization</t>
        </is>
      </c>
      <c r="B5" s="5" t="n">
        <v>-31356</v>
      </c>
      <c r="C5" s="5" t="n">
        <v>-28993</v>
      </c>
    </row>
    <row r="6">
      <c r="A6" s="4" t="inlineStr">
        <is>
          <t>Net Book Value</t>
        </is>
      </c>
      <c r="B6" s="5" t="n">
        <v>834</v>
      </c>
      <c r="C6" s="5" t="n">
        <v>8406</v>
      </c>
    </row>
    <row r="7">
      <c r="A7" s="4" t="inlineStr">
        <is>
          <t>Customer Relationship [Member]</t>
        </is>
      </c>
      <c r="B7" s="4" t="inlineStr">
        <is>
          <t xml:space="preserve"> </t>
        </is>
      </c>
      <c r="C7" s="4" t="inlineStr">
        <is>
          <t xml:space="preserve"> </t>
        </is>
      </c>
    </row>
    <row r="8">
      <c r="A8" s="4" t="inlineStr">
        <is>
          <t>Cost</t>
        </is>
      </c>
      <c r="B8" s="5" t="n">
        <v>29070</v>
      </c>
      <c r="C8" s="5" t="n">
        <v>29070</v>
      </c>
    </row>
    <row r="9">
      <c r="A9" s="4" t="inlineStr">
        <is>
          <t>Impairment charges</t>
        </is>
      </c>
      <c r="B9" s="5" t="n">
        <v>-5153</v>
      </c>
      <c r="C9" s="4" t="inlineStr">
        <is>
          <t xml:space="preserve"> </t>
        </is>
      </c>
    </row>
    <row r="10">
      <c r="A10" s="4" t="inlineStr">
        <is>
          <t>Accumulated Amortization</t>
        </is>
      </c>
      <c r="B10" s="5" t="n">
        <v>-23260</v>
      </c>
      <c r="C10" s="5" t="n">
        <v>-21120</v>
      </c>
    </row>
    <row r="11">
      <c r="A11" s="4" t="inlineStr">
        <is>
          <t>Net Book Value</t>
        </is>
      </c>
      <c r="B11" s="5" t="n">
        <v>657</v>
      </c>
      <c r="C11" s="5" t="n">
        <v>7950</v>
      </c>
    </row>
    <row r="12">
      <c r="A12" s="4" t="inlineStr">
        <is>
          <t>Trade Names [Member]</t>
        </is>
      </c>
      <c r="B12" s="4" t="inlineStr">
        <is>
          <t xml:space="preserve"> </t>
        </is>
      </c>
      <c r="C12" s="4" t="inlineStr">
        <is>
          <t xml:space="preserve"> </t>
        </is>
      </c>
    </row>
    <row r="13">
      <c r="A13" s="4" t="inlineStr">
        <is>
          <t>Cost</t>
        </is>
      </c>
      <c r="B13" s="5" t="n">
        <v>8329</v>
      </c>
      <c r="C13" s="5" t="n">
        <v>8329</v>
      </c>
    </row>
    <row r="14">
      <c r="A14" s="4" t="inlineStr">
        <is>
          <t>Impairment charges</t>
        </is>
      </c>
      <c r="B14" s="5" t="n">
        <v>-56</v>
      </c>
      <c r="C14" s="4" t="inlineStr">
        <is>
          <t xml:space="preserve"> </t>
        </is>
      </c>
    </row>
    <row r="15">
      <c r="A15" s="4" t="inlineStr">
        <is>
          <t>Accumulated Amortization</t>
        </is>
      </c>
      <c r="B15" s="5" t="n">
        <v>-8096</v>
      </c>
      <c r="C15" s="5" t="n">
        <v>-7873</v>
      </c>
    </row>
    <row r="16">
      <c r="A16" s="4" t="inlineStr">
        <is>
          <t>Net Book Value</t>
        </is>
      </c>
      <c r="B16" s="6" t="n">
        <v>177</v>
      </c>
      <c r="C16" s="6" t="n">
        <v>4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Sep. 30, 2024</t>
        </is>
      </c>
      <c r="C1" s="2" t="inlineStr">
        <is>
          <t>Sep. 30, 2023</t>
        </is>
      </c>
    </row>
    <row r="2">
      <c r="A2" s="3" t="inlineStr">
        <is>
          <t>Estimated Amortization Expense</t>
        </is>
      </c>
      <c r="B2" s="4" t="inlineStr">
        <is>
          <t xml:space="preserve"> </t>
        </is>
      </c>
      <c r="C2" s="4" t="inlineStr">
        <is>
          <t xml:space="preserve"> </t>
        </is>
      </c>
    </row>
    <row r="3">
      <c r="A3" s="4" t="inlineStr">
        <is>
          <t>Fiscal 2025</t>
        </is>
      </c>
      <c r="B3" s="6" t="n">
        <v>795</v>
      </c>
      <c r="C3" s="4" t="inlineStr">
        <is>
          <t xml:space="preserve"> </t>
        </is>
      </c>
    </row>
    <row r="4">
      <c r="A4" s="4" t="inlineStr">
        <is>
          <t>Fiscal 2026</t>
        </is>
      </c>
      <c r="B4" s="5" t="n">
        <v>39</v>
      </c>
      <c r="C4" s="4" t="inlineStr">
        <is>
          <t xml:space="preserve"> </t>
        </is>
      </c>
    </row>
    <row r="5">
      <c r="A5" s="4" t="inlineStr">
        <is>
          <t>Total</t>
        </is>
      </c>
      <c r="B5" s="6" t="n">
        <v>834</v>
      </c>
      <c r="C5" s="6" t="n">
        <v>8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Sep. 30, 2024</t>
        </is>
      </c>
      <c r="C2" s="2" t="inlineStr">
        <is>
          <t>Sep. 30, 2023</t>
        </is>
      </c>
    </row>
    <row r="3">
      <c r="A3" s="4" t="inlineStr">
        <is>
          <t>Excess fair value of reporting units</t>
        </is>
      </c>
      <c r="B3" s="6" t="n">
        <v>5500</v>
      </c>
      <c r="C3" s="4" t="inlineStr">
        <is>
          <t xml:space="preserve"> </t>
        </is>
      </c>
    </row>
    <row r="4">
      <c r="A4" s="4" t="inlineStr">
        <is>
          <t>Non-cash intangible assets impairment charge</t>
        </is>
      </c>
      <c r="B4" s="6" t="n">
        <v>5209</v>
      </c>
      <c r="C4" s="4" t="inlineStr">
        <is>
          <t xml:space="preserve"> </t>
        </is>
      </c>
    </row>
    <row r="5">
      <c r="A5" s="4" t="inlineStr">
        <is>
          <t>Percentage excess fair value of reporting units</t>
        </is>
      </c>
      <c r="B5" s="8" t="n">
        <v>0.1</v>
      </c>
      <c r="C5" s="4" t="inlineStr">
        <is>
          <t xml:space="preserve"> </t>
        </is>
      </c>
    </row>
    <row r="6">
      <c r="A6" s="4" t="inlineStr">
        <is>
          <t>Non-cash goodwill impairment charge</t>
        </is>
      </c>
      <c r="B6" s="6" t="n">
        <v>15285</v>
      </c>
      <c r="C6" s="6" t="n">
        <v>0</v>
      </c>
    </row>
    <row r="7">
      <c r="A7" s="4" t="inlineStr">
        <is>
          <t>Professional Services [Member]</t>
        </is>
      </c>
      <c r="B7" s="4" t="inlineStr">
        <is>
          <t xml:space="preserve"> </t>
        </is>
      </c>
      <c r="C7" s="4" t="inlineStr">
        <is>
          <t xml:space="preserve"> </t>
        </is>
      </c>
    </row>
    <row r="8">
      <c r="A8" s="4" t="inlineStr">
        <is>
          <t>Non-cash goodwill impairment charge</t>
        </is>
      </c>
      <c r="B8" s="5" t="n">
        <v>14202</v>
      </c>
      <c r="C8" s="4" t="inlineStr">
        <is>
          <t xml:space="preserve"> </t>
        </is>
      </c>
    </row>
    <row r="9">
      <c r="A9" s="4" t="inlineStr">
        <is>
          <t>Industrial Services [Member]</t>
        </is>
      </c>
      <c r="B9" s="4" t="inlineStr">
        <is>
          <t xml:space="preserve"> </t>
        </is>
      </c>
      <c r="C9" s="4" t="inlineStr">
        <is>
          <t xml:space="preserve"> </t>
        </is>
      </c>
    </row>
    <row r="10">
      <c r="A10" s="4" t="inlineStr">
        <is>
          <t>Non-cash goodwill impairment charge</t>
        </is>
      </c>
      <c r="B10" s="6" t="n">
        <v>1083</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Sep. 30, 2023</t>
        </is>
      </c>
    </row>
    <row r="2">
      <c r="A2" s="4" t="inlineStr">
        <is>
          <t>Total other current liabilities</t>
        </is>
      </c>
      <c r="B2" s="6" t="n">
        <v>916</v>
      </c>
      <c r="C2" s="6" t="n">
        <v>1778</v>
      </c>
    </row>
    <row r="3">
      <c r="A3" s="4" t="inlineStr">
        <is>
          <t>Accrued Audit Fees [Member]</t>
        </is>
      </c>
      <c r="B3" s="4" t="inlineStr">
        <is>
          <t xml:space="preserve"> </t>
        </is>
      </c>
      <c r="C3" s="4" t="inlineStr">
        <is>
          <t xml:space="preserve"> </t>
        </is>
      </c>
    </row>
    <row r="4">
      <c r="A4" s="4" t="inlineStr">
        <is>
          <t>Total other current liabilities</t>
        </is>
      </c>
      <c r="B4" s="5" t="n">
        <v>47</v>
      </c>
      <c r="C4" s="5" t="n">
        <v>13</v>
      </c>
    </row>
    <row r="5">
      <c r="A5" s="4" t="inlineStr">
        <is>
          <t>Accrued client rebates [Member]</t>
        </is>
      </c>
      <c r="B5" s="4" t="inlineStr">
        <is>
          <t xml:space="preserve"> </t>
        </is>
      </c>
      <c r="C5" s="4" t="inlineStr">
        <is>
          <t xml:space="preserve"> </t>
        </is>
      </c>
    </row>
    <row r="6">
      <c r="A6" s="4" t="inlineStr">
        <is>
          <t>Total other current liabilities</t>
        </is>
      </c>
      <c r="B6" s="5" t="n">
        <v>340</v>
      </c>
      <c r="C6" s="5" t="n">
        <v>442</v>
      </c>
    </row>
    <row r="7">
      <c r="A7" s="4" t="inlineStr">
        <is>
          <t>Accrued legal fees [Member]</t>
        </is>
      </c>
      <c r="B7" s="4" t="inlineStr">
        <is>
          <t xml:space="preserve"> </t>
        </is>
      </c>
      <c r="C7" s="4" t="inlineStr">
        <is>
          <t xml:space="preserve"> </t>
        </is>
      </c>
    </row>
    <row r="8">
      <c r="A8" s="4" t="inlineStr">
        <is>
          <t>Total other current liabilities</t>
        </is>
      </c>
      <c r="B8" s="5" t="n">
        <v>0</v>
      </c>
      <c r="C8" s="5" t="n">
        <v>675</v>
      </c>
    </row>
    <row r="9">
      <c r="A9" s="4" t="inlineStr">
        <is>
          <t>Accrued severance [Member]</t>
        </is>
      </c>
      <c r="B9" s="4" t="inlineStr">
        <is>
          <t xml:space="preserve"> </t>
        </is>
      </c>
      <c r="C9" s="4" t="inlineStr">
        <is>
          <t xml:space="preserve"> </t>
        </is>
      </c>
    </row>
    <row r="10">
      <c r="A10" s="4" t="inlineStr">
        <is>
          <t>Total other current liabilities</t>
        </is>
      </c>
      <c r="B10" s="5" t="n">
        <v>45</v>
      </c>
      <c r="C10" s="5" t="n">
        <v>55</v>
      </c>
    </row>
    <row r="11">
      <c r="A11" s="4" t="inlineStr">
        <is>
          <t>Current finance leases payable [Member]</t>
        </is>
      </c>
      <c r="B11" s="4" t="inlineStr">
        <is>
          <t xml:space="preserve"> </t>
        </is>
      </c>
      <c r="C11" s="4" t="inlineStr">
        <is>
          <t xml:space="preserve"> </t>
        </is>
      </c>
    </row>
    <row r="12">
      <c r="A12" s="4" t="inlineStr">
        <is>
          <t>Total other current liabilities</t>
        </is>
      </c>
      <c r="B12" s="5" t="n">
        <v>67</v>
      </c>
      <c r="C12" s="5" t="n">
        <v>148</v>
      </c>
    </row>
    <row r="13">
      <c r="A13" s="4" t="inlineStr">
        <is>
          <t>Reserve for falloffs [Member]</t>
        </is>
      </c>
      <c r="B13" s="4" t="inlineStr">
        <is>
          <t xml:space="preserve"> </t>
        </is>
      </c>
      <c r="C13" s="4" t="inlineStr">
        <is>
          <t xml:space="preserve"> </t>
        </is>
      </c>
    </row>
    <row r="14">
      <c r="A14" s="4" t="inlineStr">
        <is>
          <t>Total other current liabilities</t>
        </is>
      </c>
      <c r="B14" s="5" t="n">
        <v>102</v>
      </c>
      <c r="C14" s="5" t="n">
        <v>118</v>
      </c>
    </row>
    <row r="15">
      <c r="A15" s="4" t="inlineStr">
        <is>
          <t>Other [Member]</t>
        </is>
      </c>
      <c r="B15" s="4" t="inlineStr">
        <is>
          <t xml:space="preserve"> </t>
        </is>
      </c>
      <c r="C15" s="4" t="inlineStr">
        <is>
          <t xml:space="preserve"> </t>
        </is>
      </c>
    </row>
    <row r="16">
      <c r="A16" s="4" t="inlineStr">
        <is>
          <t>Total other current liabilities</t>
        </is>
      </c>
      <c r="B16" s="6" t="n">
        <v>315</v>
      </c>
      <c r="C16" s="6" t="n">
        <v>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4</t>
        </is>
      </c>
      <c r="C2" s="2" t="inlineStr">
        <is>
          <t>Sep. 30, 2023</t>
        </is>
      </c>
    </row>
    <row r="3">
      <c r="A3" s="3" t="inlineStr">
        <is>
          <t>NET REVENUES:</t>
        </is>
      </c>
      <c r="B3" s="4" t="inlineStr">
        <is>
          <t xml:space="preserve"> </t>
        </is>
      </c>
      <c r="C3" s="4" t="inlineStr">
        <is>
          <t xml:space="preserve"> </t>
        </is>
      </c>
    </row>
    <row r="4">
      <c r="A4" s="4" t="inlineStr">
        <is>
          <t>Contract staffing services</t>
        </is>
      </c>
      <c r="B4" s="6" t="n">
        <v>104300</v>
      </c>
      <c r="C4" s="6" t="n">
        <v>133051</v>
      </c>
    </row>
    <row r="5">
      <c r="A5" s="4" t="inlineStr">
        <is>
          <t>Direct hire placement services</t>
        </is>
      </c>
      <c r="B5" s="5" t="n">
        <v>12183</v>
      </c>
      <c r="C5" s="5" t="n">
        <v>19392</v>
      </c>
    </row>
    <row r="6">
      <c r="A6" s="4" t="inlineStr">
        <is>
          <t>NET REVENUES</t>
        </is>
      </c>
      <c r="B6" s="5" t="n">
        <v>116483</v>
      </c>
      <c r="C6" s="5" t="n">
        <v>152443</v>
      </c>
    </row>
    <row r="7">
      <c r="A7" s="4" t="inlineStr">
        <is>
          <t>Cost of contract services</t>
        </is>
      </c>
      <c r="B7" s="5" t="n">
        <v>78837</v>
      </c>
      <c r="C7" s="5" t="n">
        <v>99571</v>
      </c>
    </row>
    <row r="8">
      <c r="A8" s="4" t="inlineStr">
        <is>
          <t>GROSS PROFIT</t>
        </is>
      </c>
      <c r="B8" s="5" t="n">
        <v>37646</v>
      </c>
      <c r="C8" s="5" t="n">
        <v>52872</v>
      </c>
    </row>
    <row r="9">
      <c r="A9" s="4" t="inlineStr">
        <is>
          <t>Selling, general and administrative expenses</t>
        </is>
      </c>
      <c r="B9" s="5" t="n">
        <v>41545</v>
      </c>
      <c r="C9" s="5" t="n">
        <v>47577</v>
      </c>
    </row>
    <row r="10">
      <c r="A10" s="4" t="inlineStr">
        <is>
          <t>Depreciation expense</t>
        </is>
      </c>
      <c r="B10" s="5" t="n">
        <v>301</v>
      </c>
      <c r="C10" s="5" t="n">
        <v>383</v>
      </c>
    </row>
    <row r="11">
      <c r="A11" s="4" t="inlineStr">
        <is>
          <t>Amortization of intangible assets</t>
        </is>
      </c>
      <c r="B11" s="5" t="n">
        <v>2363</v>
      </c>
      <c r="C11" s="5" t="n">
        <v>2879</v>
      </c>
    </row>
    <row r="12">
      <c r="A12" s="4" t="inlineStr">
        <is>
          <t>Intangible asset impairment charges</t>
        </is>
      </c>
      <c r="B12" s="5" t="n">
        <v>5209</v>
      </c>
      <c r="C12" s="5" t="n">
        <v>0</v>
      </c>
    </row>
    <row r="13">
      <c r="A13" s="4" t="inlineStr">
        <is>
          <t>Goodwill impairment charges</t>
        </is>
      </c>
      <c r="B13" s="5" t="n">
        <v>15285</v>
      </c>
      <c r="C13" s="5" t="n">
        <v>0</v>
      </c>
    </row>
    <row r="14">
      <c r="A14" s="4" t="inlineStr">
        <is>
          <t>INCOME (LOSS) FROM OPERATIONS</t>
        </is>
      </c>
      <c r="B14" s="5" t="n">
        <v>-27057</v>
      </c>
      <c r="C14" s="5" t="n">
        <v>2033</v>
      </c>
    </row>
    <row r="15">
      <c r="A15" s="4" t="inlineStr">
        <is>
          <t>Interest expense</t>
        </is>
      </c>
      <c r="B15" s="5" t="n">
        <v>-322</v>
      </c>
      <c r="C15" s="5" t="n">
        <v>-336</v>
      </c>
    </row>
    <row r="16">
      <c r="A16" s="4" t="inlineStr">
        <is>
          <t>Interest income</t>
        </is>
      </c>
      <c r="B16" s="5" t="n">
        <v>722</v>
      </c>
      <c r="C16" s="5" t="n">
        <v>472</v>
      </c>
    </row>
    <row r="17">
      <c r="A17" s="4" t="inlineStr">
        <is>
          <t>INCOME (LOSS) BEFORE INCOME TAX PROVISION</t>
        </is>
      </c>
      <c r="B17" s="5" t="n">
        <v>-26657</v>
      </c>
      <c r="C17" s="5" t="n">
        <v>2169</v>
      </c>
    </row>
    <row r="18">
      <c r="A18" s="4" t="inlineStr">
        <is>
          <t>Provision for income tax benefit</t>
        </is>
      </c>
      <c r="B18" s="5" t="n">
        <v>2555</v>
      </c>
      <c r="C18" s="5" t="n">
        <v>7249</v>
      </c>
    </row>
    <row r="19">
      <c r="A19" s="4" t="inlineStr">
        <is>
          <t>NET INCOME (LOSS)</t>
        </is>
      </c>
      <c r="B19" s="6" t="n">
        <v>-24102</v>
      </c>
      <c r="C19" s="6" t="n">
        <v>9418</v>
      </c>
    </row>
    <row r="20">
      <c r="A20" s="4" t="inlineStr">
        <is>
          <t>BASIC EARNINGS (LOSS) PER SHARE</t>
        </is>
      </c>
      <c r="B20" s="7" t="n">
        <v>-0.22</v>
      </c>
      <c r="C20" s="7" t="n">
        <v>0.08</v>
      </c>
    </row>
    <row r="21">
      <c r="A21" s="4" t="inlineStr">
        <is>
          <t>DILUTED EARNINGS (LOSS) PER SHARE</t>
        </is>
      </c>
      <c r="B21" s="7" t="n">
        <v>-0.22</v>
      </c>
      <c r="C21" s="7" t="n">
        <v>0.08</v>
      </c>
    </row>
    <row r="22">
      <c r="A22" s="3" t="inlineStr">
        <is>
          <t>WEIGHTED AVERAGE SHARES OUTSTANDING:</t>
        </is>
      </c>
      <c r="B22" s="4" t="inlineStr">
        <is>
          <t xml:space="preserve"> </t>
        </is>
      </c>
      <c r="C22" s="4" t="inlineStr">
        <is>
          <t xml:space="preserve"> </t>
        </is>
      </c>
    </row>
    <row r="23">
      <c r="A23" s="4" t="inlineStr">
        <is>
          <t>BASIC</t>
        </is>
      </c>
      <c r="B23" s="5" t="n">
        <v>109139</v>
      </c>
      <c r="C23" s="5" t="n">
        <v>114021</v>
      </c>
    </row>
    <row r="24">
      <c r="A24" s="4" t="inlineStr">
        <is>
          <t>DILUTED</t>
        </is>
      </c>
      <c r="B24" s="5" t="n">
        <v>109139</v>
      </c>
      <c r="C24" s="5" t="n">
        <v>114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nior Bank Loan Security and Guarantee Agreement (Details Narrative) - USD ($)</t>
        </is>
      </c>
      <c r="B1" s="2" t="inlineStr">
        <is>
          <t>12 Months Ended</t>
        </is>
      </c>
    </row>
    <row r="2">
      <c r="B2" s="2" t="inlineStr">
        <is>
          <t>Sep. 30, 2024</t>
        </is>
      </c>
      <c r="C2" s="2" t="inlineStr">
        <is>
          <t>Sep. 30, 2023</t>
        </is>
      </c>
    </row>
    <row r="3">
      <c r="A3" s="4" t="inlineStr">
        <is>
          <t>Security And Guaranty Agreement [Member]</t>
        </is>
      </c>
      <c r="B3" s="4" t="inlineStr">
        <is>
          <t xml:space="preserve"> </t>
        </is>
      </c>
      <c r="C3" s="4" t="inlineStr">
        <is>
          <t xml:space="preserve"> </t>
        </is>
      </c>
    </row>
    <row r="4">
      <c r="A4" s="4" t="inlineStr">
        <is>
          <t>Credit Facility, Maturity Date</t>
        </is>
      </c>
      <c r="B4" s="4" t="inlineStr">
        <is>
          <t>May 14, 2026</t>
        </is>
      </c>
      <c r="C4" s="4" t="inlineStr">
        <is>
          <t xml:space="preserve"> </t>
        </is>
      </c>
    </row>
    <row r="5">
      <c r="A5" s="4" t="inlineStr">
        <is>
          <t>Amount payment description</t>
        </is>
      </c>
      <c r="B5" s="4" t="inlineStr">
        <is>
          <t>the aggregate amount paid for all such repurchase transactions did not exceed $20 million</t>
        </is>
      </c>
      <c r="C5" s="4" t="inlineStr">
        <is>
          <t xml:space="preserve"> </t>
        </is>
      </c>
    </row>
    <row r="6">
      <c r="A6" s="4" t="inlineStr">
        <is>
          <t>Line of Credit under the terms of the CIT Facility</t>
        </is>
      </c>
      <c r="B6" s="6" t="n">
        <v>20000000</v>
      </c>
      <c r="C6" s="4" t="inlineStr">
        <is>
          <t xml:space="preserve"> </t>
        </is>
      </c>
    </row>
    <row r="7">
      <c r="A7" s="4" t="inlineStr">
        <is>
          <t>Revolving Credit Facility Availability</t>
        </is>
      </c>
      <c r="B7" s="5" t="n">
        <v>8139000</v>
      </c>
      <c r="C7" s="4" t="inlineStr">
        <is>
          <t xml:space="preserve"> </t>
        </is>
      </c>
    </row>
    <row r="8">
      <c r="A8" s="4" t="inlineStr">
        <is>
          <t>Unamortized Debt Costs</t>
        </is>
      </c>
      <c r="B8" s="5" t="n">
        <v>255000</v>
      </c>
      <c r="C8" s="6" t="n">
        <v>408000</v>
      </c>
    </row>
    <row r="9">
      <c r="A9" s="4" t="inlineStr">
        <is>
          <t>Unamortized debt costs reflected in other current assets</t>
        </is>
      </c>
      <c r="B9" s="5" t="n">
        <v>153000</v>
      </c>
      <c r="C9" s="4" t="inlineStr">
        <is>
          <t xml:space="preserve"> </t>
        </is>
      </c>
    </row>
    <row r="10">
      <c r="A10" s="4" t="inlineStr">
        <is>
          <t>Amortization Expense For Debt Costs</t>
        </is>
      </c>
      <c r="B10" s="5" t="n">
        <v>153000</v>
      </c>
      <c r="C10" s="5" t="n">
        <v>153000</v>
      </c>
    </row>
    <row r="11">
      <c r="A11" s="4" t="inlineStr">
        <is>
          <t>Unused line fees included in interest expense</t>
        </is>
      </c>
      <c r="B11" s="6" t="n">
        <v>101000</v>
      </c>
      <c r="C11" s="6" t="n">
        <v>101000</v>
      </c>
    </row>
    <row r="12">
      <c r="A12" s="4" t="inlineStr">
        <is>
          <t>Tops [Member]</t>
        </is>
      </c>
      <c r="B12" s="4" t="inlineStr">
        <is>
          <t xml:space="preserve"> </t>
        </is>
      </c>
      <c r="C12" s="4" t="inlineStr">
        <is>
          <t xml:space="preserve"> </t>
        </is>
      </c>
    </row>
    <row r="13">
      <c r="A13" s="4" t="inlineStr">
        <is>
          <t>Unused line fee</t>
        </is>
      </c>
      <c r="B13" s="9" t="n">
        <v>0.0037</v>
      </c>
      <c r="C13" s="4" t="inlineStr">
        <is>
          <t xml:space="preserve"> </t>
        </is>
      </c>
    </row>
    <row r="14">
      <c r="A14" s="4" t="inlineStr">
        <is>
          <t>Bottoms [Member]</t>
        </is>
      </c>
      <c r="B14" s="4" t="inlineStr">
        <is>
          <t xml:space="preserve"> </t>
        </is>
      </c>
      <c r="C14" s="4" t="inlineStr">
        <is>
          <t xml:space="preserve"> </t>
        </is>
      </c>
    </row>
    <row r="15">
      <c r="A15" s="4" t="inlineStr">
        <is>
          <t>Unused line fee</t>
        </is>
      </c>
      <c r="B15" s="9" t="n">
        <v>0.005</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Share-based Compensation and Share Repurchase Program) (Details) - shares</t>
        </is>
      </c>
      <c r="B1" s="2" t="inlineStr">
        <is>
          <t>12 Months Ended</t>
        </is>
      </c>
    </row>
    <row r="2">
      <c r="B2" s="2" t="inlineStr">
        <is>
          <t>Sep. 30, 2023</t>
        </is>
      </c>
      <c r="C2" s="2" t="inlineStr">
        <is>
          <t>Sep. 30, 2022</t>
        </is>
      </c>
    </row>
    <row r="3">
      <c r="A3" s="4" t="inlineStr">
        <is>
          <t>Shares granted Fiscal 2023</t>
        </is>
      </c>
      <c r="B3" s="5" t="n">
        <v>41000</v>
      </c>
      <c r="C3" s="4" t="inlineStr">
        <is>
          <t xml:space="preserve"> </t>
        </is>
      </c>
    </row>
    <row r="4">
      <c r="A4" s="4" t="inlineStr">
        <is>
          <t>Maximum future shares eligible to be granted Fiscal 2025</t>
        </is>
      </c>
      <c r="B4" s="5" t="n">
        <v>317000</v>
      </c>
      <c r="C4" s="4" t="inlineStr">
        <is>
          <t xml:space="preserve"> </t>
        </is>
      </c>
    </row>
    <row r="5">
      <c r="A5" s="4" t="inlineStr">
        <is>
          <t>Maximum future shares eligible to be granted Fiscal 2026</t>
        </is>
      </c>
      <c r="B5" s="5" t="n">
        <v>55000</v>
      </c>
      <c r="C5" s="4" t="inlineStr">
        <is>
          <t xml:space="preserve"> </t>
        </is>
      </c>
    </row>
    <row r="6">
      <c r="A6" s="4" t="inlineStr">
        <is>
          <t>Awards based 1 [Member]</t>
        </is>
      </c>
      <c r="B6" s="4" t="inlineStr">
        <is>
          <t xml:space="preserve"> </t>
        </is>
      </c>
      <c r="C6" s="4" t="inlineStr">
        <is>
          <t xml:space="preserve"> </t>
        </is>
      </c>
    </row>
    <row r="7">
      <c r="A7" s="4" t="inlineStr">
        <is>
          <t>Vesting Date</t>
        </is>
      </c>
      <c r="B7" s="4" t="inlineStr">
        <is>
          <t>Dec.  01,  2026</t>
        </is>
      </c>
      <c r="C7" s="4" t="inlineStr">
        <is>
          <t>Dec.  02,  2025</t>
        </is>
      </c>
    </row>
    <row r="8">
      <c r="A8" s="4" t="inlineStr">
        <is>
          <t>Grant Date</t>
        </is>
      </c>
      <c r="B8" s="4" t="inlineStr">
        <is>
          <t>Dec.  01,  2023</t>
        </is>
      </c>
      <c r="C8" s="4" t="inlineStr">
        <is>
          <t>Dec.  02,  2022</t>
        </is>
      </c>
    </row>
    <row r="9">
      <c r="A9" s="4" t="inlineStr">
        <is>
          <t>Shares granted Fiscal 2023</t>
        </is>
      </c>
      <c r="B9" s="5" t="n">
        <v>0</v>
      </c>
      <c r="C9" s="5" t="n">
        <v>41000</v>
      </c>
    </row>
    <row r="10">
      <c r="A10" s="4" t="inlineStr">
        <is>
          <t>Shares granted Fiscal 2024</t>
        </is>
      </c>
      <c r="B10" s="5" t="n">
        <v>0</v>
      </c>
      <c r="C10" s="4" t="inlineStr">
        <is>
          <t xml:space="preserve"> </t>
        </is>
      </c>
    </row>
    <row r="11">
      <c r="A11" s="4" t="inlineStr">
        <is>
          <t>Maximum future shares eligible to be granted Fiscal 2025</t>
        </is>
      </c>
      <c r="B11" s="5" t="n">
        <v>0</v>
      </c>
      <c r="C11" s="5" t="n">
        <v>0</v>
      </c>
    </row>
    <row r="12">
      <c r="A12" s="4" t="inlineStr">
        <is>
          <t>Maximum future shares eligible to be granted Fiscal 2026</t>
        </is>
      </c>
      <c r="B12" s="5" t="n">
        <v>0</v>
      </c>
      <c r="C12" s="5" t="n">
        <v>0</v>
      </c>
    </row>
    <row r="13">
      <c r="A13" s="4" t="inlineStr">
        <is>
          <t>Awards based 2 [Member]</t>
        </is>
      </c>
      <c r="B13" s="4" t="inlineStr">
        <is>
          <t xml:space="preserve"> </t>
        </is>
      </c>
      <c r="C13" s="4" t="inlineStr">
        <is>
          <t xml:space="preserve"> </t>
        </is>
      </c>
    </row>
    <row r="14">
      <c r="A14" s="4" t="inlineStr">
        <is>
          <t>Vesting Date</t>
        </is>
      </c>
      <c r="B14" s="4" t="inlineStr">
        <is>
          <t>Dec.  01,  2026</t>
        </is>
      </c>
      <c r="C14" s="4" t="inlineStr">
        <is>
          <t>Dec.  02,  2025</t>
        </is>
      </c>
    </row>
    <row r="15">
      <c r="A15" s="4" t="inlineStr">
        <is>
          <t>Grant Date</t>
        </is>
      </c>
      <c r="B15" s="4" t="inlineStr">
        <is>
          <t>Nov. 29,  2024</t>
        </is>
      </c>
      <c r="C15" s="4" t="inlineStr">
        <is>
          <t>Dec.  01,  2023</t>
        </is>
      </c>
    </row>
    <row r="16">
      <c r="A16" s="4" t="inlineStr">
        <is>
          <t>Shares granted Fiscal 2023</t>
        </is>
      </c>
      <c r="B16" s="5" t="n">
        <v>0</v>
      </c>
      <c r="C16" s="5" t="n">
        <v>0</v>
      </c>
    </row>
    <row r="17">
      <c r="A17" s="4" t="inlineStr">
        <is>
          <t>Shares granted Fiscal 2024</t>
        </is>
      </c>
      <c r="B17" s="5" t="n">
        <v>0</v>
      </c>
      <c r="C17" s="4" t="inlineStr">
        <is>
          <t xml:space="preserve"> </t>
        </is>
      </c>
    </row>
    <row r="18">
      <c r="A18" s="4" t="inlineStr">
        <is>
          <t>Maximum future shares eligible to be granted Fiscal 2025</t>
        </is>
      </c>
      <c r="B18" s="5" t="n">
        <v>55000</v>
      </c>
      <c r="C18" s="5" t="n">
        <v>0</v>
      </c>
    </row>
    <row r="19">
      <c r="A19" s="4" t="inlineStr">
        <is>
          <t>Maximum future shares eligible to be granted Fiscal 2026</t>
        </is>
      </c>
      <c r="B19" s="5" t="n">
        <v>0</v>
      </c>
      <c r="C19" s="5" t="n">
        <v>0</v>
      </c>
    </row>
    <row r="20">
      <c r="A20" s="4" t="inlineStr">
        <is>
          <t>Awards based 3 [Member]</t>
        </is>
      </c>
      <c r="B20" s="4" t="inlineStr">
        <is>
          <t xml:space="preserve"> </t>
        </is>
      </c>
      <c r="C20" s="4" t="inlineStr">
        <is>
          <t xml:space="preserve"> </t>
        </is>
      </c>
    </row>
    <row r="21">
      <c r="A21" s="4" t="inlineStr">
        <is>
          <t>Vesting Date</t>
        </is>
      </c>
      <c r="B21" s="4" t="inlineStr">
        <is>
          <t>Dec.  01,  2026</t>
        </is>
      </c>
      <c r="C21" s="4" t="inlineStr">
        <is>
          <t>Dec.  02,  2025</t>
        </is>
      </c>
    </row>
    <row r="22">
      <c r="A22" s="4" t="inlineStr">
        <is>
          <t>Grant Date</t>
        </is>
      </c>
      <c r="B22" s="4" t="inlineStr">
        <is>
          <t>Nov. 28,  2025</t>
        </is>
      </c>
      <c r="C22" s="4" t="inlineStr">
        <is>
          <t>Nov. 29,  2024</t>
        </is>
      </c>
    </row>
    <row r="23">
      <c r="A23" s="4" t="inlineStr">
        <is>
          <t>Shares granted Fiscal 2023</t>
        </is>
      </c>
      <c r="B23" s="5" t="n">
        <v>0</v>
      </c>
      <c r="C23" s="5" t="n">
        <v>0</v>
      </c>
    </row>
    <row r="24">
      <c r="A24" s="4" t="inlineStr">
        <is>
          <t>Shares granted Fiscal 2024</t>
        </is>
      </c>
      <c r="B24" s="5" t="n">
        <v>0</v>
      </c>
      <c r="C24" s="5" t="n">
        <v>0</v>
      </c>
    </row>
    <row r="25">
      <c r="A25" s="4" t="inlineStr">
        <is>
          <t>Maximum future shares eligible to be granted Fiscal 2025</t>
        </is>
      </c>
      <c r="B25" s="5" t="n">
        <v>0</v>
      </c>
      <c r="C25" s="5" t="n">
        <v>262000</v>
      </c>
    </row>
    <row r="26">
      <c r="A26" s="4" t="inlineStr">
        <is>
          <t>Maximum future shares eligible to be granted Fiscal 2026</t>
        </is>
      </c>
      <c r="B26" s="5" t="n">
        <v>55000</v>
      </c>
      <c r="C2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hare-based Compensation and Share Repurchase Program) (Details 1) - Restricted Stock [Member] - $ / shares</t>
        </is>
      </c>
      <c r="B1" s="2" t="inlineStr">
        <is>
          <t>12 Months Ended</t>
        </is>
      </c>
    </row>
    <row r="2">
      <c r="B2" s="2" t="inlineStr">
        <is>
          <t>Sep. 30, 2024</t>
        </is>
      </c>
      <c r="C2" s="2" t="inlineStr">
        <is>
          <t>Sep. 30, 2023</t>
        </is>
      </c>
    </row>
    <row r="3">
      <c r="A3" s="4" t="inlineStr">
        <is>
          <t>Non-vested Restricted Stock Outstanding, Beginning Balance</t>
        </is>
      </c>
      <c r="B3" s="5" t="n">
        <v>1384000</v>
      </c>
      <c r="C3" s="5" t="n">
        <v>1192000</v>
      </c>
    </row>
    <row r="4">
      <c r="A4" s="4" t="inlineStr">
        <is>
          <t>Granted</t>
        </is>
      </c>
      <c r="B4" s="5" t="n">
        <v>164000</v>
      </c>
      <c r="C4" s="5" t="n">
        <v>742000</v>
      </c>
    </row>
    <row r="5">
      <c r="A5" s="4" t="inlineStr">
        <is>
          <t>Forfeited</t>
        </is>
      </c>
      <c r="B5" s="5" t="n">
        <v>0</v>
      </c>
      <c r="C5" s="5" t="n">
        <v>-100000</v>
      </c>
    </row>
    <row r="6">
      <c r="A6" s="4" t="inlineStr">
        <is>
          <t>Vested</t>
        </is>
      </c>
      <c r="B6" s="5" t="n">
        <v>-642000</v>
      </c>
      <c r="C6" s="5" t="n">
        <v>-450000</v>
      </c>
    </row>
    <row r="7">
      <c r="A7" s="4" t="inlineStr">
        <is>
          <t>Non-vested Restricted Stock Outstanding, Ending Balance</t>
        </is>
      </c>
      <c r="B7" s="5" t="n">
        <v>906000</v>
      </c>
      <c r="C7" s="5" t="n">
        <v>1384000</v>
      </c>
    </row>
    <row r="8">
      <c r="A8" s="4" t="inlineStr">
        <is>
          <t>Weighted Average Fair Value, Beginning Balance</t>
        </is>
      </c>
      <c r="B8" s="7" t="n">
        <v>0.62</v>
      </c>
      <c r="C8" s="7" t="n">
        <v>0.61</v>
      </c>
    </row>
    <row r="9">
      <c r="A9" s="4" t="inlineStr">
        <is>
          <t>Weighted Average Fair Value, Granted</t>
        </is>
      </c>
      <c r="B9" s="10" t="n">
        <v>0.54</v>
      </c>
      <c r="C9" s="10" t="n">
        <v>0.79</v>
      </c>
    </row>
    <row r="10">
      <c r="A10" s="4" t="inlineStr">
        <is>
          <t>Weighted Average Fair Value,Forfeited</t>
        </is>
      </c>
      <c r="B10" s="5" t="n">
        <v>0</v>
      </c>
      <c r="C10" s="10" t="n">
        <v>0.53</v>
      </c>
    </row>
    <row r="11">
      <c r="A11" s="4" t="inlineStr">
        <is>
          <t>Weighted Average Fair Value, Vested</t>
        </is>
      </c>
      <c r="B11" s="10" t="n">
        <v>0.46</v>
      </c>
      <c r="C11" s="10" t="n">
        <v>0.85</v>
      </c>
    </row>
    <row r="12">
      <c r="A12" s="4" t="inlineStr">
        <is>
          <t>Weighted Average Fair Value, Ending Balance</t>
        </is>
      </c>
      <c r="B12" s="7" t="n">
        <v>0.71</v>
      </c>
      <c r="C12" s="7" t="n">
        <v>0.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hare-based Compensation and Share Repurchase Program) (Details 2) - Stock Options [Member] - USD ($)</t>
        </is>
      </c>
      <c r="B1" s="2" t="inlineStr">
        <is>
          <t>12 Months Ended</t>
        </is>
      </c>
    </row>
    <row r="2">
      <c r="B2" s="2" t="inlineStr">
        <is>
          <t>Sep. 30, 2024</t>
        </is>
      </c>
      <c r="C2" s="2" t="inlineStr">
        <is>
          <t>Sep. 30, 2023</t>
        </is>
      </c>
    </row>
    <row r="3">
      <c r="A3" s="4" t="inlineStr">
        <is>
          <t>Option outstanding, beginning balance</t>
        </is>
      </c>
      <c r="B3" s="5" t="n">
        <v>3933000</v>
      </c>
      <c r="C3" s="5" t="n">
        <v>2427000</v>
      </c>
    </row>
    <row r="4">
      <c r="A4" s="4" t="inlineStr">
        <is>
          <t>Option Granted</t>
        </is>
      </c>
      <c r="B4" s="5" t="n">
        <v>0</v>
      </c>
      <c r="C4" s="5" t="n">
        <v>1720000</v>
      </c>
    </row>
    <row r="5">
      <c r="A5" s="4" t="inlineStr">
        <is>
          <t>Forfeited/Expired</t>
        </is>
      </c>
      <c r="B5" s="5" t="n">
        <v>-582000</v>
      </c>
      <c r="C5" s="5" t="n">
        <v>-214000</v>
      </c>
    </row>
    <row r="6">
      <c r="A6" s="4" t="inlineStr">
        <is>
          <t>Option outstanding, ending balance</t>
        </is>
      </c>
      <c r="B6" s="5" t="n">
        <v>3351000</v>
      </c>
      <c r="C6" s="5" t="n">
        <v>3933000</v>
      </c>
    </row>
    <row r="7">
      <c r="A7" s="4" t="inlineStr">
        <is>
          <t>Exercisable, ending balance</t>
        </is>
      </c>
      <c r="B7" s="5" t="n">
        <v>2293000</v>
      </c>
      <c r="C7" s="5" t="n">
        <v>2190000</v>
      </c>
    </row>
    <row r="8">
      <c r="A8" s="4" t="inlineStr">
        <is>
          <t>Weighted Average Exercise Price Per Share Options outstanding, beginning balance</t>
        </is>
      </c>
      <c r="B8" s="7" t="n">
        <v>1.18</v>
      </c>
      <c r="C8" s="7" t="n">
        <v>1.54</v>
      </c>
    </row>
    <row r="9">
      <c r="A9" s="4" t="inlineStr">
        <is>
          <t>Weighted Average Exercise Price Per Shares granted</t>
        </is>
      </c>
      <c r="B9" s="5" t="n">
        <v>0</v>
      </c>
      <c r="C9" s="10" t="n">
        <v>0.64</v>
      </c>
    </row>
    <row r="10">
      <c r="A10" s="4" t="inlineStr">
        <is>
          <t>Weighted Average Exercise Price Per Share Forfeited/Expired</t>
        </is>
      </c>
      <c r="B10" s="10" t="n">
        <v>1.25</v>
      </c>
      <c r="C10" s="10" t="n">
        <v>0.9399999999999999</v>
      </c>
    </row>
    <row r="11">
      <c r="A11" s="4" t="inlineStr">
        <is>
          <t>Weighted Average Exercise Price Per Share Options outstanding, ending balance</t>
        </is>
      </c>
      <c r="B11" s="10" t="n">
        <v>1.17</v>
      </c>
      <c r="C11" s="10" t="n">
        <v>1.18</v>
      </c>
    </row>
    <row r="12">
      <c r="A12" s="4" t="inlineStr">
        <is>
          <t>Weighted Average Exercise Price Per Share, exercisable, ending balance</t>
        </is>
      </c>
      <c r="B12" s="10" t="n">
        <v>1.43</v>
      </c>
      <c r="C12" s="10" t="n">
        <v>1.64</v>
      </c>
    </row>
    <row r="13">
      <c r="A13" s="4" t="inlineStr">
        <is>
          <t>Weighted Average Fair Value Per Share, begining balance</t>
        </is>
      </c>
      <c r="B13" s="10" t="n">
        <v>0.96</v>
      </c>
      <c r="C13" s="10" t="n">
        <v>1.26</v>
      </c>
    </row>
    <row r="14">
      <c r="A14" s="4" t="inlineStr">
        <is>
          <t>Weighted Average Fair Value Per Share, Granted</t>
        </is>
      </c>
      <c r="B14" s="5" t="n">
        <v>0</v>
      </c>
      <c r="C14" s="10" t="n">
        <v>0.52</v>
      </c>
    </row>
    <row r="15">
      <c r="A15" s="4" t="inlineStr">
        <is>
          <t>Weighted Average Fair Value Per Share, Forfeited</t>
        </is>
      </c>
      <c r="B15" s="10" t="n">
        <v>1.1</v>
      </c>
      <c r="C15" s="10" t="n">
        <v>0.86</v>
      </c>
    </row>
    <row r="16">
      <c r="A16" s="4" t="inlineStr">
        <is>
          <t>Weighted Average Fair Value Per Share, ending balance</t>
        </is>
      </c>
      <c r="B16" s="10" t="n">
        <v>0.93</v>
      </c>
      <c r="C16" s="10" t="n">
        <v>0.96</v>
      </c>
    </row>
    <row r="17">
      <c r="A17" s="4" t="inlineStr">
        <is>
          <t>Weighted Average Fair Value Per Share, Exercisable ending balance</t>
        </is>
      </c>
      <c r="B17" s="7" t="n">
        <v>1.13</v>
      </c>
      <c r="C17" s="7" t="n">
        <v>1.31</v>
      </c>
    </row>
    <row r="18">
      <c r="A18" s="4" t="inlineStr">
        <is>
          <t>Weighted Average Remaining Contractual Life Options outstanding, beginning balance</t>
        </is>
      </c>
      <c r="B18" s="4" t="inlineStr">
        <is>
          <t>7 years 11 months 16 days</t>
        </is>
      </c>
      <c r="C18" s="4" t="inlineStr">
        <is>
          <t>7 years 7 months 24 days</t>
        </is>
      </c>
    </row>
    <row r="19">
      <c r="A19" s="4" t="inlineStr">
        <is>
          <t>Weighted Average Remaining Contractual Life Options outstanding, ending balance</t>
        </is>
      </c>
      <c r="B19" s="4" t="inlineStr">
        <is>
          <t>7 years 29 days</t>
        </is>
      </c>
      <c r="C19" s="4" t="inlineStr">
        <is>
          <t>7 years 11 months 15 days</t>
        </is>
      </c>
    </row>
    <row r="20">
      <c r="A20" s="4" t="inlineStr">
        <is>
          <t>Weighted Average Remaining Contractual Life, exercisable, ending balance</t>
        </is>
      </c>
      <c r="B20" s="4" t="inlineStr">
        <is>
          <t>6 years 4 months 17 days</t>
        </is>
      </c>
      <c r="C20" s="4" t="inlineStr">
        <is>
          <t>6 years 9 months 18 days</t>
        </is>
      </c>
    </row>
    <row r="21">
      <c r="A21" s="4" t="inlineStr">
        <is>
          <t>Total Intrinsic Value of Warrants Options outstanding, beginning balance</t>
        </is>
      </c>
      <c r="B21" s="6" t="n">
        <v>27000</v>
      </c>
      <c r="C21" s="6" t="n">
        <v>88000</v>
      </c>
    </row>
    <row r="22">
      <c r="A22" s="4" t="inlineStr">
        <is>
          <t>Total Intrinsic Value Of Options, Granted</t>
        </is>
      </c>
      <c r="B22" s="5" t="n">
        <v>0</v>
      </c>
      <c r="C22" s="5" t="n">
        <v>0</v>
      </c>
    </row>
    <row r="23">
      <c r="A23" s="4" t="inlineStr">
        <is>
          <t>Total Intrinsic Value Of Options, Forfeited</t>
        </is>
      </c>
      <c r="B23" s="5" t="n">
        <v>0</v>
      </c>
      <c r="C23" s="5" t="n">
        <v>3000</v>
      </c>
    </row>
    <row r="24">
      <c r="A24" s="4" t="inlineStr">
        <is>
          <t>Total Intrinsic Value of Options,Options outstanding, ending balance</t>
        </is>
      </c>
      <c r="B24" s="5" t="n">
        <v>0</v>
      </c>
      <c r="C24" s="5" t="n">
        <v>27000</v>
      </c>
    </row>
    <row r="25">
      <c r="A25" s="4" t="inlineStr">
        <is>
          <t>Total Intrinsic Value Of Warrants Warrants Exercisable, ending Balance</t>
        </is>
      </c>
      <c r="B25" s="6" t="n">
        <v>0</v>
      </c>
      <c r="C25" s="6" t="n">
        <v>2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holders Equity (Share-based Compensation and Share Repurchase Program) (Details 3) - $ / shares</t>
        </is>
      </c>
      <c r="B1" s="2" t="inlineStr">
        <is>
          <t>12 Months Ended</t>
        </is>
      </c>
    </row>
    <row r="2">
      <c r="B2" s="2" t="inlineStr">
        <is>
          <t>Sep. 30, 2024</t>
        </is>
      </c>
      <c r="C2" s="2" t="inlineStr">
        <is>
          <t>Sep. 30, 2023</t>
        </is>
      </c>
    </row>
    <row r="3">
      <c r="A3" s="3" t="inlineStr">
        <is>
          <t>Shareholders Equity (Sharebased Compensation and Share Repurchase Program)</t>
        </is>
      </c>
      <c r="B3" s="4" t="inlineStr">
        <is>
          <t xml:space="preserve"> </t>
        </is>
      </c>
      <c r="C3" s="4" t="inlineStr">
        <is>
          <t xml:space="preserve"> </t>
        </is>
      </c>
    </row>
    <row r="4">
      <c r="A4" s="4" t="inlineStr">
        <is>
          <t>Weighted average fair value of options</t>
        </is>
      </c>
      <c r="B4" s="6" t="n">
        <v>0</v>
      </c>
      <c r="C4" s="7" t="n">
        <v>0.52</v>
      </c>
    </row>
    <row r="5">
      <c r="A5" s="4" t="inlineStr">
        <is>
          <t>Weighted average risk-free interest rate</t>
        </is>
      </c>
      <c r="B5" s="8" t="n">
        <v>0</v>
      </c>
      <c r="C5" s="9" t="n">
        <v>0.043</v>
      </c>
    </row>
    <row r="6">
      <c r="A6" s="4" t="inlineStr">
        <is>
          <t>Weighted average volatility factor</t>
        </is>
      </c>
      <c r="B6" s="8" t="n">
        <v>0</v>
      </c>
      <c r="C6" s="8" t="n">
        <v>1.06</v>
      </c>
    </row>
    <row r="7">
      <c r="A7" s="4" t="inlineStr">
        <is>
          <t>Weighted average expected life (years)</t>
        </is>
      </c>
      <c r="B7" s="4" t="inlineStr">
        <is>
          <t xml:space="preserve"> </t>
        </is>
      </c>
      <c r="C7" s="4" t="inlineStr">
        <is>
          <t>5 years 10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6" customWidth="1" min="5" max="5"/>
  </cols>
  <sheetData>
    <row r="1">
      <c r="A1" s="1" t="inlineStr">
        <is>
          <t>Shareholders Equity (Share-based Compensation and Share Repurchase Program) (Details Narrative) - USD ($) $ / shares in Units, shares in Thousands, $ in Thousands</t>
        </is>
      </c>
      <c r="C1" s="2" t="inlineStr">
        <is>
          <t>1 Months Ended</t>
        </is>
      </c>
      <c r="D1" s="2" t="inlineStr">
        <is>
          <t>12 Months Ended</t>
        </is>
      </c>
    </row>
    <row r="2">
      <c r="B2" s="2" t="inlineStr">
        <is>
          <t>Aug. 13, 2024</t>
        </is>
      </c>
      <c r="C2" s="2" t="inlineStr">
        <is>
          <t>Apr. 27, 2023</t>
        </is>
      </c>
      <c r="D2" s="2" t="inlineStr">
        <is>
          <t>Sep. 30, 2024</t>
        </is>
      </c>
      <c r="E2" s="2" t="inlineStr">
        <is>
          <t>Sep. 30, 2023</t>
        </is>
      </c>
    </row>
    <row r="3">
      <c r="A3" s="4" t="inlineStr">
        <is>
          <t>Repurchased shares of common stock</t>
        </is>
      </c>
      <c r="B3" s="4" t="inlineStr">
        <is>
          <t xml:space="preserve"> </t>
        </is>
      </c>
      <c r="C3" s="4" t="inlineStr">
        <is>
          <t xml:space="preserve"> </t>
        </is>
      </c>
      <c r="D3" s="5" t="n">
        <v>2717</v>
      </c>
      <c r="E3" s="5" t="n">
        <v>3412</v>
      </c>
    </row>
    <row r="4">
      <c r="A4" s="4" t="inlineStr">
        <is>
          <t>Cost of shares repurchased, including commissions and fees</t>
        </is>
      </c>
      <c r="B4" s="4" t="inlineStr">
        <is>
          <t xml:space="preserve"> </t>
        </is>
      </c>
      <c r="C4" s="4" t="inlineStr">
        <is>
          <t xml:space="preserve"> </t>
        </is>
      </c>
      <c r="D4" s="6" t="n">
        <v>1575</v>
      </c>
      <c r="E4" s="6" t="n">
        <v>1984</v>
      </c>
    </row>
    <row r="5">
      <c r="A5" s="4" t="inlineStr">
        <is>
          <t>Restricted stock available to be granted under amended plan</t>
        </is>
      </c>
      <c r="B5" s="4" t="inlineStr">
        <is>
          <t xml:space="preserve"> </t>
        </is>
      </c>
      <c r="C5" s="4" t="inlineStr">
        <is>
          <t xml:space="preserve"> </t>
        </is>
      </c>
      <c r="D5" s="5" t="n">
        <v>4052</v>
      </c>
      <c r="E5" s="4" t="inlineStr">
        <is>
          <t xml:space="preserve"> </t>
        </is>
      </c>
    </row>
    <row r="6">
      <c r="A6" s="4" t="inlineStr">
        <is>
          <t>Stock options available to be granted under amended plan</t>
        </is>
      </c>
      <c r="B6" s="4" t="inlineStr">
        <is>
          <t xml:space="preserve"> </t>
        </is>
      </c>
      <c r="C6" s="4" t="inlineStr">
        <is>
          <t xml:space="preserve"> </t>
        </is>
      </c>
      <c r="D6" s="5" t="n">
        <v>4148</v>
      </c>
      <c r="E6" s="4" t="inlineStr">
        <is>
          <t xml:space="preserve"> </t>
        </is>
      </c>
    </row>
    <row r="7">
      <c r="A7" s="4" t="inlineStr">
        <is>
          <t>Treasury shares Re issued</t>
        </is>
      </c>
      <c r="B7" s="5" t="n">
        <v>642</v>
      </c>
      <c r="C7" s="4" t="inlineStr">
        <is>
          <t xml:space="preserve"> </t>
        </is>
      </c>
      <c r="D7" s="4" t="inlineStr">
        <is>
          <t xml:space="preserve"> </t>
        </is>
      </c>
      <c r="E7" s="4" t="inlineStr">
        <is>
          <t xml:space="preserve"> </t>
        </is>
      </c>
    </row>
    <row r="8">
      <c r="A8" s="4" t="inlineStr">
        <is>
          <t>Restricted shares granted under AICP</t>
        </is>
      </c>
      <c r="B8" s="4" t="inlineStr">
        <is>
          <t xml:space="preserve"> </t>
        </is>
      </c>
      <c r="C8" s="4" t="inlineStr">
        <is>
          <t xml:space="preserve"> </t>
        </is>
      </c>
      <c r="D8" s="4" t="inlineStr">
        <is>
          <t xml:space="preserve"> </t>
        </is>
      </c>
      <c r="E8" s="5" t="n">
        <v>592</v>
      </c>
    </row>
    <row r="9">
      <c r="A9" s="4" t="inlineStr">
        <is>
          <t>Board Of Directors Chairman [Member]</t>
        </is>
      </c>
      <c r="B9" s="4" t="inlineStr">
        <is>
          <t xml:space="preserve"> </t>
        </is>
      </c>
      <c r="C9" s="4" t="inlineStr">
        <is>
          <t xml:space="preserve"> </t>
        </is>
      </c>
      <c r="D9" s="4" t="inlineStr">
        <is>
          <t xml:space="preserve"> </t>
        </is>
      </c>
      <c r="E9" s="4" t="inlineStr">
        <is>
          <t xml:space="preserve"> </t>
        </is>
      </c>
    </row>
    <row r="10">
      <c r="A10" s="4" t="inlineStr">
        <is>
          <t>Authorized amount for share repurchase program</t>
        </is>
      </c>
      <c r="B10" s="4" t="inlineStr">
        <is>
          <t xml:space="preserve"> </t>
        </is>
      </c>
      <c r="C10" s="6" t="n">
        <v>20000</v>
      </c>
      <c r="D10" s="4" t="inlineStr">
        <is>
          <t xml:space="preserve"> </t>
        </is>
      </c>
      <c r="E10" s="4" t="inlineStr">
        <is>
          <t xml:space="preserve"> </t>
        </is>
      </c>
    </row>
    <row r="11">
      <c r="A11" s="4" t="inlineStr">
        <is>
          <t>2013 Incentive Stock Plan [Member]</t>
        </is>
      </c>
      <c r="B11" s="4" t="inlineStr">
        <is>
          <t xml:space="preserve"> </t>
        </is>
      </c>
      <c r="C11" s="4" t="inlineStr">
        <is>
          <t xml:space="preserve"> </t>
        </is>
      </c>
      <c r="D11" s="4" t="inlineStr">
        <is>
          <t xml:space="preserve"> </t>
        </is>
      </c>
      <c r="E11" s="4" t="inlineStr">
        <is>
          <t xml:space="preserve"> </t>
        </is>
      </c>
    </row>
    <row r="12">
      <c r="A12" s="4" t="inlineStr">
        <is>
          <t>Stock options available to be granted under amended plan</t>
        </is>
      </c>
      <c r="B12" s="4" t="inlineStr">
        <is>
          <t xml:space="preserve"> </t>
        </is>
      </c>
      <c r="C12" s="4" t="inlineStr">
        <is>
          <t xml:space="preserve"> </t>
        </is>
      </c>
      <c r="D12" s="5" t="n">
        <v>7500</v>
      </c>
      <c r="E12" s="4" t="inlineStr">
        <is>
          <t xml:space="preserve"> </t>
        </is>
      </c>
    </row>
    <row r="13">
      <c r="A13" s="4" t="inlineStr">
        <is>
          <t>Restricted common stock shares granted under amendment plan</t>
        </is>
      </c>
      <c r="B13" s="4" t="inlineStr">
        <is>
          <t xml:space="preserve"> </t>
        </is>
      </c>
      <c r="C13" s="4" t="inlineStr">
        <is>
          <t xml:space="preserve"> </t>
        </is>
      </c>
      <c r="D13" s="5" t="n">
        <v>164</v>
      </c>
      <c r="E13" s="5" t="n">
        <v>742</v>
      </c>
    </row>
    <row r="14">
      <c r="A14" s="4" t="inlineStr">
        <is>
          <t>Restricted shares granted to new Board members</t>
        </is>
      </c>
      <c r="B14" s="4" t="inlineStr">
        <is>
          <t xml:space="preserve"> </t>
        </is>
      </c>
      <c r="C14" s="4" t="inlineStr">
        <is>
          <t xml:space="preserve"> </t>
        </is>
      </c>
      <c r="D14" s="4" t="inlineStr">
        <is>
          <t xml:space="preserve"> </t>
        </is>
      </c>
      <c r="E14" s="5" t="n">
        <v>150</v>
      </c>
    </row>
    <row r="15">
      <c r="A15" s="4" t="inlineStr">
        <is>
          <t>Shares authorized to be granted under amended plan</t>
        </is>
      </c>
      <c r="B15" s="4" t="inlineStr">
        <is>
          <t xml:space="preserve"> </t>
        </is>
      </c>
      <c r="C15" s="4" t="inlineStr">
        <is>
          <t xml:space="preserve"> </t>
        </is>
      </c>
      <c r="D15" s="5" t="n">
        <v>15000</v>
      </c>
      <c r="E15" s="4" t="inlineStr">
        <is>
          <t xml:space="preserve"> </t>
        </is>
      </c>
    </row>
    <row r="16">
      <c r="A16" s="4" t="inlineStr">
        <is>
          <t>Restricted stock available to be granted under amended Plan</t>
        </is>
      </c>
      <c r="B16" s="4" t="inlineStr">
        <is>
          <t xml:space="preserve"> </t>
        </is>
      </c>
      <c r="C16" s="4" t="inlineStr">
        <is>
          <t xml:space="preserve"> </t>
        </is>
      </c>
      <c r="D16" s="5" t="n">
        <v>7500</v>
      </c>
      <c r="E16" s="4" t="inlineStr">
        <is>
          <t xml:space="preserve"> </t>
        </is>
      </c>
    </row>
    <row r="17">
      <c r="A17" s="4" t="inlineStr">
        <is>
          <t>Restricted stock and stock options available to be granted under amended plan</t>
        </is>
      </c>
      <c r="B17" s="4" t="inlineStr">
        <is>
          <t xml:space="preserve"> </t>
        </is>
      </c>
      <c r="C17" s="4" t="inlineStr">
        <is>
          <t xml:space="preserve"> </t>
        </is>
      </c>
      <c r="D17" s="5" t="n">
        <v>8200</v>
      </c>
      <c r="E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row>
    <row r="19">
      <c r="A19" s="4" t="inlineStr">
        <is>
          <t>Stock options granted under amended plan</t>
        </is>
      </c>
      <c r="B19" s="4" t="inlineStr">
        <is>
          <t xml:space="preserve"> </t>
        </is>
      </c>
      <c r="C19" s="4" t="inlineStr">
        <is>
          <t xml:space="preserve"> </t>
        </is>
      </c>
      <c r="D19" s="4" t="inlineStr">
        <is>
          <t xml:space="preserve"> </t>
        </is>
      </c>
      <c r="E19" s="5" t="n">
        <v>1720</v>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life</t>
        </is>
      </c>
      <c r="B21" s="4" t="inlineStr">
        <is>
          <t xml:space="preserve"> </t>
        </is>
      </c>
      <c r="C21" s="4" t="inlineStr">
        <is>
          <t xml:space="preserve"> </t>
        </is>
      </c>
      <c r="D21" s="4" t="inlineStr">
        <is>
          <t>6 months</t>
        </is>
      </c>
      <c r="E21" s="4" t="inlineStr">
        <is>
          <t>1 year 6 months</t>
        </is>
      </c>
    </row>
    <row r="22">
      <c r="A22" s="4" t="inlineStr">
        <is>
          <t>Weighted average exercise price per share</t>
        </is>
      </c>
      <c r="B22" s="4" t="inlineStr">
        <is>
          <t xml:space="preserve"> </t>
        </is>
      </c>
      <c r="C22" s="4" t="inlineStr">
        <is>
          <t xml:space="preserve"> </t>
        </is>
      </c>
      <c r="D22" s="6" t="n">
        <v>2</v>
      </c>
      <c r="E22" s="4" t="inlineStr">
        <is>
          <t xml:space="preserve"> </t>
        </is>
      </c>
    </row>
    <row r="23">
      <c r="A23" s="4" t="inlineStr">
        <is>
          <t>Warrants outstanding</t>
        </is>
      </c>
      <c r="B23" s="4" t="inlineStr">
        <is>
          <t xml:space="preserve"> </t>
        </is>
      </c>
      <c r="C23" s="4" t="inlineStr">
        <is>
          <t xml:space="preserve"> </t>
        </is>
      </c>
      <c r="D23" s="5" t="n">
        <v>77</v>
      </c>
      <c r="E23" s="4" t="inlineStr">
        <is>
          <t xml:space="preserve"> </t>
        </is>
      </c>
    </row>
    <row r="24">
      <c r="A24" s="4" t="inlineStr">
        <is>
          <t>Warrants [Member] | Stock Option [Member]</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4" t="inlineStr">
        <is>
          <t xml:space="preserve"> </t>
        </is>
      </c>
      <c r="D25" s="6" t="n">
        <v>295</v>
      </c>
      <c r="E25" s="6" t="n">
        <v>546</v>
      </c>
    </row>
    <row r="26">
      <c r="A26" s="4" t="inlineStr">
        <is>
          <t>Unrecognized compensation expense</t>
        </is>
      </c>
      <c r="B26" s="4" t="inlineStr">
        <is>
          <t xml:space="preserve"> </t>
        </is>
      </c>
      <c r="C26" s="4" t="inlineStr">
        <is>
          <t xml:space="preserve"> </t>
        </is>
      </c>
      <c r="D26" s="6" t="n">
        <v>577</v>
      </c>
      <c r="E26" s="4" t="inlineStr">
        <is>
          <t xml:space="preserve"> </t>
        </is>
      </c>
    </row>
    <row r="27">
      <c r="A27" s="4" t="inlineStr">
        <is>
          <t>Weighted average remaining vesting period</t>
        </is>
      </c>
      <c r="B27" s="4" t="inlineStr">
        <is>
          <t xml:space="preserve"> </t>
        </is>
      </c>
      <c r="C27" s="4" t="inlineStr">
        <is>
          <t xml:space="preserve"> </t>
        </is>
      </c>
      <c r="D27" s="4" t="inlineStr">
        <is>
          <t>2 years 6 months 29 days</t>
        </is>
      </c>
      <c r="E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row>
    <row r="29">
      <c r="A29" s="4" t="inlineStr">
        <is>
          <t>Preferred stock shares authorized</t>
        </is>
      </c>
      <c r="B29" s="4" t="inlineStr">
        <is>
          <t xml:space="preserve"> </t>
        </is>
      </c>
      <c r="C29" s="4" t="inlineStr">
        <is>
          <t xml:space="preserve"> </t>
        </is>
      </c>
      <c r="D29" s="5" t="n">
        <v>20000</v>
      </c>
      <c r="E29" s="4" t="inlineStr">
        <is>
          <t xml:space="preserve"> </t>
        </is>
      </c>
    </row>
    <row r="30">
      <c r="A30" s="4" t="inlineStr">
        <is>
          <t>Designated preferred stock shares</t>
        </is>
      </c>
      <c r="B30" s="4" t="inlineStr">
        <is>
          <t xml:space="preserve"> </t>
        </is>
      </c>
      <c r="C30" s="4" t="inlineStr">
        <is>
          <t xml:space="preserve"> </t>
        </is>
      </c>
      <c r="D30" s="5" t="n">
        <v>1000</v>
      </c>
      <c r="E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row>
    <row r="32">
      <c r="A32" s="4" t="inlineStr">
        <is>
          <t>Designated preferred stock shares</t>
        </is>
      </c>
      <c r="B32" s="4" t="inlineStr">
        <is>
          <t xml:space="preserve"> </t>
        </is>
      </c>
      <c r="C32" s="4" t="inlineStr">
        <is>
          <t xml:space="preserve"> </t>
        </is>
      </c>
      <c r="D32" s="5" t="n">
        <v>5950</v>
      </c>
      <c r="E32" s="4" t="inlineStr">
        <is>
          <t xml:space="preserve"> </t>
        </is>
      </c>
    </row>
    <row r="33">
      <c r="A33" s="4" t="inlineStr">
        <is>
          <t>Preferred stock shares issued</t>
        </is>
      </c>
      <c r="B33" s="4" t="inlineStr">
        <is>
          <t xml:space="preserve"> </t>
        </is>
      </c>
      <c r="C33" s="4" t="inlineStr">
        <is>
          <t xml:space="preserve"> </t>
        </is>
      </c>
      <c r="D33" s="5" t="n">
        <v>5926</v>
      </c>
      <c r="E33" s="4" t="inlineStr">
        <is>
          <t xml:space="preserve"> </t>
        </is>
      </c>
    </row>
    <row r="34">
      <c r="A34" s="4" t="inlineStr">
        <is>
          <t>Series C Preferred Stock [Member]</t>
        </is>
      </c>
      <c r="B34" s="4" t="inlineStr">
        <is>
          <t xml:space="preserve"> </t>
        </is>
      </c>
      <c r="C34" s="4" t="inlineStr">
        <is>
          <t xml:space="preserve"> </t>
        </is>
      </c>
      <c r="D34" s="4" t="inlineStr">
        <is>
          <t xml:space="preserve"> </t>
        </is>
      </c>
      <c r="E34" s="4" t="inlineStr">
        <is>
          <t xml:space="preserve"> </t>
        </is>
      </c>
    </row>
    <row r="35">
      <c r="A35" s="4" t="inlineStr">
        <is>
          <t>Designated preferred stock shares</t>
        </is>
      </c>
      <c r="B35" s="4" t="inlineStr">
        <is>
          <t xml:space="preserve"> </t>
        </is>
      </c>
      <c r="C35" s="4" t="inlineStr">
        <is>
          <t xml:space="preserve"> </t>
        </is>
      </c>
      <c r="D35" s="5" t="n">
        <v>3000</v>
      </c>
      <c r="E35" s="4" t="inlineStr">
        <is>
          <t xml:space="preserve"> </t>
        </is>
      </c>
    </row>
    <row r="36">
      <c r="A36" s="4" t="inlineStr">
        <is>
          <t>Preferred stock shares issued</t>
        </is>
      </c>
      <c r="B36" s="4" t="inlineStr">
        <is>
          <t xml:space="preserve"> </t>
        </is>
      </c>
      <c r="C36" s="4" t="inlineStr">
        <is>
          <t xml:space="preserve"> </t>
        </is>
      </c>
      <c r="D36" s="5" t="n">
        <v>2093</v>
      </c>
      <c r="E36" s="4" t="inlineStr">
        <is>
          <t xml:space="preserve"> </t>
        </is>
      </c>
    </row>
    <row r="37">
      <c r="A37" s="4" t="inlineStr">
        <is>
          <t>Preferred stock, liquidation preference per share</t>
        </is>
      </c>
      <c r="B37" s="4" t="inlineStr">
        <is>
          <t xml:space="preserve"> </t>
        </is>
      </c>
      <c r="C37" s="4" t="inlineStr">
        <is>
          <t xml:space="preserve"> </t>
        </is>
      </c>
      <c r="D37" s="6" t="n">
        <v>1</v>
      </c>
      <c r="E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row>
    <row r="39">
      <c r="A39" s="4" t="inlineStr">
        <is>
          <t>Share-based compensation expense</t>
        </is>
      </c>
      <c r="B39" s="4" t="inlineStr">
        <is>
          <t xml:space="preserve"> </t>
        </is>
      </c>
      <c r="C39" s="4" t="inlineStr">
        <is>
          <t xml:space="preserve"> </t>
        </is>
      </c>
      <c r="D39" s="6" t="n">
        <v>292</v>
      </c>
      <c r="E39" s="6" t="n">
        <v>318</v>
      </c>
    </row>
    <row r="40">
      <c r="A40" s="4" t="inlineStr">
        <is>
          <t>Unrecognized compensation expense</t>
        </is>
      </c>
      <c r="B40" s="4" t="inlineStr">
        <is>
          <t xml:space="preserve"> </t>
        </is>
      </c>
      <c r="C40" s="4" t="inlineStr">
        <is>
          <t xml:space="preserve"> </t>
        </is>
      </c>
      <c r="D40" s="6" t="n">
        <v>304</v>
      </c>
      <c r="E40" s="4" t="inlineStr">
        <is>
          <t xml:space="preserve"> </t>
        </is>
      </c>
    </row>
    <row r="41">
      <c r="A41" s="4" t="inlineStr">
        <is>
          <t>Weighted average remaining vesting period</t>
        </is>
      </c>
      <c r="B41" s="4" t="inlineStr">
        <is>
          <t xml:space="preserve"> </t>
        </is>
      </c>
      <c r="C41" s="4" t="inlineStr">
        <is>
          <t xml:space="preserve"> </t>
        </is>
      </c>
      <c r="D41" s="4" t="inlineStr">
        <is>
          <t>1 year 5 months 23 days</t>
        </is>
      </c>
      <c r="E4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Sep. 30, 2024</t>
        </is>
      </c>
      <c r="C2" s="2" t="inlineStr">
        <is>
          <t>Sep. 30, 2023</t>
        </is>
      </c>
    </row>
    <row r="3">
      <c r="A3" s="3" t="inlineStr">
        <is>
          <t>Current expense (benefit):</t>
        </is>
      </c>
      <c r="B3" s="4" t="inlineStr">
        <is>
          <t xml:space="preserve"> </t>
        </is>
      </c>
      <c r="C3" s="4" t="inlineStr">
        <is>
          <t xml:space="preserve"> </t>
        </is>
      </c>
    </row>
    <row r="4">
      <c r="A4" s="4" t="inlineStr">
        <is>
          <t>Federal</t>
        </is>
      </c>
      <c r="B4" s="6" t="n">
        <v>0</v>
      </c>
      <c r="C4" s="6" t="n">
        <v>0</v>
      </c>
    </row>
    <row r="5">
      <c r="A5" s="4" t="inlineStr">
        <is>
          <t>State</t>
        </is>
      </c>
      <c r="B5" s="5" t="n">
        <v>-124</v>
      </c>
      <c r="C5" s="5" t="n">
        <v>343</v>
      </c>
    </row>
    <row r="6">
      <c r="A6" s="4" t="inlineStr">
        <is>
          <t>Total current expense (benefit):</t>
        </is>
      </c>
      <c r="B6" s="5" t="n">
        <v>-124</v>
      </c>
      <c r="C6" s="5" t="n">
        <v>343</v>
      </c>
    </row>
    <row r="7">
      <c r="A7" s="3" t="inlineStr">
        <is>
          <t>Deferred expense (benefit):</t>
        </is>
      </c>
      <c r="B7" s="4" t="inlineStr">
        <is>
          <t xml:space="preserve"> </t>
        </is>
      </c>
      <c r="C7" s="4" t="inlineStr">
        <is>
          <t xml:space="preserve"> </t>
        </is>
      </c>
    </row>
    <row r="8">
      <c r="A8" s="4" t="inlineStr">
        <is>
          <t>Federal</t>
        </is>
      </c>
      <c r="B8" s="5" t="n">
        <v>-3038</v>
      </c>
      <c r="C8" s="5" t="n">
        <v>347</v>
      </c>
    </row>
    <row r="9">
      <c r="A9" s="4" t="inlineStr">
        <is>
          <t>State</t>
        </is>
      </c>
      <c r="B9" s="5" t="n">
        <v>-313</v>
      </c>
      <c r="C9" s="5" t="n">
        <v>-358</v>
      </c>
    </row>
    <row r="10">
      <c r="A10" s="4" t="inlineStr">
        <is>
          <t>Total deferred expense (benefit):</t>
        </is>
      </c>
      <c r="B10" s="5" t="n">
        <v>-3351</v>
      </c>
      <c r="C10" s="5" t="n">
        <v>-11</v>
      </c>
    </row>
    <row r="11">
      <c r="A11" s="3" t="inlineStr">
        <is>
          <t>Change in valuation allowance:</t>
        </is>
      </c>
      <c r="B11" s="4" t="inlineStr">
        <is>
          <t xml:space="preserve"> </t>
        </is>
      </c>
      <c r="C11" s="4" t="inlineStr">
        <is>
          <t xml:space="preserve"> </t>
        </is>
      </c>
    </row>
    <row r="12">
      <c r="A12" s="4" t="inlineStr">
        <is>
          <t>Federal</t>
        </is>
      </c>
      <c r="B12" s="5" t="n">
        <v>0</v>
      </c>
      <c r="C12" s="5" t="n">
        <v>-6615</v>
      </c>
    </row>
    <row r="13">
      <c r="A13" s="4" t="inlineStr">
        <is>
          <t>State</t>
        </is>
      </c>
      <c r="B13" s="5" t="n">
        <v>920</v>
      </c>
      <c r="C13" s="5" t="n">
        <v>-966</v>
      </c>
    </row>
    <row r="14">
      <c r="A14" s="4" t="inlineStr">
        <is>
          <t>Total change in valuation allowance:</t>
        </is>
      </c>
      <c r="B14" s="5" t="n">
        <v>2087</v>
      </c>
      <c r="C14" s="5" t="n">
        <v>7581</v>
      </c>
    </row>
    <row r="15">
      <c r="A15" s="4" t="inlineStr">
        <is>
          <t>Total income tax expense (benefit):</t>
        </is>
      </c>
      <c r="B15" s="6" t="n">
        <v>-2555</v>
      </c>
      <c r="C15" s="6" t="n">
        <v>-72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Income at US Statutory Rate</t>
        </is>
      </c>
      <c r="B4" s="6" t="n">
        <v>-5598</v>
      </c>
      <c r="C4" s="6" t="n">
        <v>455</v>
      </c>
    </row>
    <row r="5">
      <c r="A5" s="4" t="inlineStr">
        <is>
          <t>State Taxes, net of Federal benefit</t>
        </is>
      </c>
      <c r="B5" s="5" t="n">
        <v>-411</v>
      </c>
      <c r="C5" s="5" t="n">
        <v>-1053</v>
      </c>
    </row>
    <row r="6">
      <c r="A6" s="4" t="inlineStr">
        <is>
          <t>Tax Credits</t>
        </is>
      </c>
      <c r="B6" s="5" t="n">
        <v>-67</v>
      </c>
      <c r="C6" s="5" t="n">
        <v>-111</v>
      </c>
    </row>
    <row r="7">
      <c r="A7" s="4" t="inlineStr">
        <is>
          <t>Stock compensation</t>
        </is>
      </c>
      <c r="B7" s="5" t="n">
        <v>24</v>
      </c>
      <c r="C7" s="5" t="n">
        <v>37</v>
      </c>
    </row>
    <row r="8">
      <c r="A8" s="4" t="inlineStr">
        <is>
          <t>Goodwill impairment</t>
        </is>
      </c>
      <c r="B8" s="5" t="n">
        <v>2377</v>
      </c>
      <c r="C8" s="5" t="n">
        <v>0</v>
      </c>
    </row>
    <row r="9">
      <c r="A9" s="4" t="inlineStr">
        <is>
          <t>Valuation allowance</t>
        </is>
      </c>
      <c r="B9" s="5" t="n">
        <v>920</v>
      </c>
      <c r="C9" s="5" t="n">
        <v>-6615</v>
      </c>
    </row>
    <row r="10">
      <c r="A10" s="4" t="inlineStr">
        <is>
          <t>Other</t>
        </is>
      </c>
      <c r="B10" s="5" t="n">
        <v>200</v>
      </c>
      <c r="C10" s="5" t="n">
        <v>38</v>
      </c>
    </row>
    <row r="11">
      <c r="A11" s="4" t="inlineStr">
        <is>
          <t>Total income tax</t>
        </is>
      </c>
      <c r="B11" s="6" t="n">
        <v>-2555</v>
      </c>
      <c r="C11" s="6" t="n">
        <v>-72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30, 2024</t>
        </is>
      </c>
      <c r="C1" s="2" t="inlineStr">
        <is>
          <t>Sep. 30, 2023</t>
        </is>
      </c>
    </row>
    <row r="2">
      <c r="A2" s="3" t="inlineStr">
        <is>
          <t>Income Taxes</t>
        </is>
      </c>
      <c r="B2" s="4" t="inlineStr">
        <is>
          <t xml:space="preserve"> </t>
        </is>
      </c>
      <c r="C2" s="4" t="inlineStr">
        <is>
          <t xml:space="preserve"> </t>
        </is>
      </c>
    </row>
    <row r="3">
      <c r="A3" s="4" t="inlineStr">
        <is>
          <t>Net operating losses carryforwards</t>
        </is>
      </c>
      <c r="B3" s="6" t="n">
        <v>5950</v>
      </c>
      <c r="C3" s="6" t="n">
        <v>4368</v>
      </c>
    </row>
    <row r="4">
      <c r="A4" s="4" t="inlineStr">
        <is>
          <t>Stock Options</t>
        </is>
      </c>
      <c r="B4" s="5" t="n">
        <v>1770</v>
      </c>
      <c r="C4" s="5" t="n">
        <v>1795</v>
      </c>
    </row>
    <row r="5">
      <c r="A5" s="4" t="inlineStr">
        <is>
          <t>Allowance for credit losses</t>
        </is>
      </c>
      <c r="B5" s="5" t="n">
        <v>165</v>
      </c>
      <c r="C5" s="5" t="n">
        <v>174</v>
      </c>
    </row>
    <row r="6">
      <c r="A6" s="4" t="inlineStr">
        <is>
          <t>Accrued and prepaid expenses</t>
        </is>
      </c>
      <c r="B6" s="5" t="n">
        <v>446</v>
      </c>
      <c r="C6" s="5" t="n">
        <v>417</v>
      </c>
    </row>
    <row r="7">
      <c r="A7" s="4" t="inlineStr">
        <is>
          <t>Tax Credit Carryforwards</t>
        </is>
      </c>
      <c r="B7" s="5" t="n">
        <v>1212</v>
      </c>
      <c r="C7" s="5" t="n">
        <v>1145</v>
      </c>
    </row>
    <row r="8">
      <c r="A8" s="4" t="inlineStr">
        <is>
          <t>ROU liability</t>
        </is>
      </c>
      <c r="B8" s="5" t="n">
        <v>781</v>
      </c>
      <c r="C8" s="5" t="n">
        <v>916</v>
      </c>
    </row>
    <row r="9">
      <c r="A9" s="4" t="inlineStr">
        <is>
          <t>Interest</t>
        </is>
      </c>
      <c r="B9" s="5" t="n">
        <v>3088</v>
      </c>
      <c r="C9" s="5" t="n">
        <v>3338</v>
      </c>
    </row>
    <row r="10">
      <c r="A10" s="4" t="inlineStr">
        <is>
          <t>Depreciation</t>
        </is>
      </c>
      <c r="B10" s="5" t="n">
        <v>23</v>
      </c>
      <c r="C10" s="4" t="inlineStr">
        <is>
          <t xml:space="preserve"> </t>
        </is>
      </c>
    </row>
    <row r="11">
      <c r="A11" s="4" t="inlineStr">
        <is>
          <t>Other</t>
        </is>
      </c>
      <c r="B11" s="5" t="n">
        <v>6</v>
      </c>
      <c r="C11" s="5" t="n">
        <v>7</v>
      </c>
    </row>
    <row r="12">
      <c r="A12" s="4" t="inlineStr">
        <is>
          <t>Total Deferred tax assets</t>
        </is>
      </c>
      <c r="B12" s="5" t="n">
        <v>13441</v>
      </c>
      <c r="C12" s="5" t="n">
        <v>12160</v>
      </c>
    </row>
    <row r="13">
      <c r="A13" s="4" t="inlineStr">
        <is>
          <t>Intangibles</t>
        </is>
      </c>
      <c r="B13" s="5" t="n">
        <v>-2312</v>
      </c>
      <c r="C13" s="5" t="n">
        <v>-4262</v>
      </c>
    </row>
    <row r="14">
      <c r="A14" s="4" t="inlineStr">
        <is>
          <t>ROU Assets</t>
        </is>
      </c>
      <c r="B14" s="5" t="n">
        <v>-714</v>
      </c>
      <c r="C14" s="5" t="n">
        <v>-827</v>
      </c>
    </row>
    <row r="15">
      <c r="A15" s="4" t="inlineStr">
        <is>
          <t>Depreciation</t>
        </is>
      </c>
      <c r="B15" s="5" t="n">
        <v>0</v>
      </c>
      <c r="C15" s="5" t="n">
        <v>-7</v>
      </c>
    </row>
    <row r="16">
      <c r="A16" s="4" t="inlineStr">
        <is>
          <t>Total deferred tax liability</t>
        </is>
      </c>
      <c r="B16" s="5" t="n">
        <v>-3026</v>
      </c>
      <c r="C16" s="5" t="n">
        <v>-5096</v>
      </c>
    </row>
    <row r="17">
      <c r="A17" s="4" t="inlineStr">
        <is>
          <t>Deferred tax asset</t>
        </is>
      </c>
      <c r="B17" s="5" t="n">
        <v>10415</v>
      </c>
      <c r="C17" s="5" t="n">
        <v>7064</v>
      </c>
    </row>
    <row r="18">
      <c r="A18" s="4" t="inlineStr">
        <is>
          <t>Valuation allowance</t>
        </is>
      </c>
      <c r="B18" s="5" t="n">
        <v>-920</v>
      </c>
      <c r="C18" s="5" t="n">
        <v>0</v>
      </c>
    </row>
    <row r="19">
      <c r="A19" s="4" t="inlineStr">
        <is>
          <t>Deferred tax assets, net</t>
        </is>
      </c>
      <c r="B19" s="6" t="n">
        <v>9495</v>
      </c>
      <c r="C19" s="6" t="n">
        <v>7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12 Months Ended</t>
        </is>
      </c>
    </row>
    <row r="2">
      <c r="B2" s="2" t="inlineStr">
        <is>
          <t>Sep. 30, 2024 USD ($)</t>
        </is>
      </c>
    </row>
    <row r="3">
      <c r="A3" s="4" t="inlineStr">
        <is>
          <t>Federal [Member]</t>
        </is>
      </c>
      <c r="B3" s="4" t="inlineStr">
        <is>
          <t xml:space="preserve"> </t>
        </is>
      </c>
    </row>
    <row r="4">
      <c r="A4" s="4" t="inlineStr">
        <is>
          <t>Operating loss carryforwards</t>
        </is>
      </c>
      <c r="B4" s="6" t="n">
        <v>24</v>
      </c>
    </row>
    <row r="5">
      <c r="A5" s="4" t="inlineStr">
        <is>
          <t>Operating loss carried indefinitely</t>
        </is>
      </c>
      <c r="B5" s="11" t="n">
        <v>6.6</v>
      </c>
    </row>
    <row r="6">
      <c r="A6" s="4" t="inlineStr">
        <is>
          <t>Operating loss carryforwards expiration period</t>
        </is>
      </c>
      <c r="B6" s="4" t="inlineStr">
        <is>
          <t>2034</t>
        </is>
      </c>
    </row>
    <row r="7">
      <c r="A7" s="4" t="inlineStr">
        <is>
          <t>State [Member]</t>
        </is>
      </c>
      <c r="B7" s="4" t="inlineStr">
        <is>
          <t xml:space="preserve"> </t>
        </is>
      </c>
    </row>
    <row r="8">
      <c r="A8" s="4" t="inlineStr">
        <is>
          <t>Operating loss carryforwards</t>
        </is>
      </c>
      <c r="B8" s="11" t="n">
        <v>29.2</v>
      </c>
    </row>
    <row r="9">
      <c r="A9" s="4" t="inlineStr">
        <is>
          <t>Operating loss carryforwards expiration period</t>
        </is>
      </c>
      <c r="B9" s="4" t="inlineStr">
        <is>
          <t>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Treasury Stocks</t>
        </is>
      </c>
      <c r="E1" s="2" t="inlineStr">
        <is>
          <t>Accumulated Deficit</t>
        </is>
      </c>
    </row>
    <row r="2">
      <c r="A2" s="4" t="inlineStr">
        <is>
          <t>Balance, shares at Sep. 30, 2022</t>
        </is>
      </c>
      <c r="B2" s="4" t="inlineStr">
        <is>
          <t xml:space="preserve"> </t>
        </is>
      </c>
      <c r="C2" s="5" t="n">
        <v>114450</v>
      </c>
      <c r="D2" s="4" t="inlineStr">
        <is>
          <t xml:space="preserve"> </t>
        </is>
      </c>
      <c r="E2" s="4" t="inlineStr">
        <is>
          <t xml:space="preserve"> </t>
        </is>
      </c>
    </row>
    <row r="3">
      <c r="A3" s="4" t="inlineStr">
        <is>
          <t>Balance, amount at Sep. 30, 2022</t>
        </is>
      </c>
      <c r="B3" s="6" t="n">
        <v>101003</v>
      </c>
      <c r="C3" s="6" t="n">
        <v>112051</v>
      </c>
      <c r="D3" s="6" t="n">
        <v>0</v>
      </c>
      <c r="E3" s="6" t="n">
        <v>-11048</v>
      </c>
    </row>
    <row r="4">
      <c r="A4" s="4" t="inlineStr">
        <is>
          <t>Purchase of treasury stock, shares</t>
        </is>
      </c>
      <c r="B4" s="4" t="inlineStr">
        <is>
          <t xml:space="preserve"> </t>
        </is>
      </c>
      <c r="C4" s="4" t="inlineStr">
        <is>
          <t xml:space="preserve"> </t>
        </is>
      </c>
      <c r="D4" s="5" t="n">
        <v>3412</v>
      </c>
      <c r="E4" s="4" t="inlineStr">
        <is>
          <t xml:space="preserve"> </t>
        </is>
      </c>
    </row>
    <row r="5">
      <c r="A5" s="4" t="inlineStr">
        <is>
          <t>Purchase of treasury stock, amount</t>
        </is>
      </c>
      <c r="B5" s="5" t="n">
        <v>-1984</v>
      </c>
      <c r="C5" s="5" t="n">
        <v>0</v>
      </c>
      <c r="D5" s="6" t="n">
        <v>-1984</v>
      </c>
      <c r="E5" s="5" t="n">
        <v>0</v>
      </c>
    </row>
    <row r="6">
      <c r="A6" s="4" t="inlineStr">
        <is>
          <t>Share-based compensation</t>
        </is>
      </c>
      <c r="B6" s="5" t="n">
        <v>864</v>
      </c>
      <c r="C6" s="6" t="n">
        <v>864</v>
      </c>
      <c r="D6" s="5" t="n">
        <v>0</v>
      </c>
      <c r="E6" s="5" t="n">
        <v>0</v>
      </c>
    </row>
    <row r="7">
      <c r="A7" s="4" t="inlineStr">
        <is>
          <t>Issuance of shares under incentive stock plan, shares</t>
        </is>
      </c>
      <c r="B7" s="4" t="inlineStr">
        <is>
          <t xml:space="preserve"> </t>
        </is>
      </c>
      <c r="C7" s="5" t="n">
        <v>450</v>
      </c>
      <c r="D7" s="4" t="inlineStr">
        <is>
          <t xml:space="preserve"> </t>
        </is>
      </c>
      <c r="E7" s="4" t="inlineStr">
        <is>
          <t xml:space="preserve"> </t>
        </is>
      </c>
    </row>
    <row r="8">
      <c r="A8" s="4" t="inlineStr">
        <is>
          <t>Issuance of shares under incentive stock plan, amount</t>
        </is>
      </c>
      <c r="B8" s="5" t="n">
        <v>0</v>
      </c>
      <c r="C8" s="6" t="n">
        <v>0</v>
      </c>
      <c r="D8" s="5" t="n">
        <v>0</v>
      </c>
      <c r="E8" s="5" t="n">
        <v>0</v>
      </c>
    </row>
    <row r="9">
      <c r="A9" s="4" t="inlineStr">
        <is>
          <t>Net income</t>
        </is>
      </c>
      <c r="B9" s="5" t="n">
        <v>9418</v>
      </c>
      <c r="C9" s="6" t="n">
        <v>0</v>
      </c>
      <c r="D9" s="6" t="n">
        <v>0</v>
      </c>
      <c r="E9" s="5" t="n">
        <v>9418</v>
      </c>
    </row>
    <row r="10">
      <c r="A10" s="4" t="inlineStr">
        <is>
          <t>Balance, shares at Sep. 30, 2023</t>
        </is>
      </c>
      <c r="B10" s="4" t="inlineStr">
        <is>
          <t xml:space="preserve"> </t>
        </is>
      </c>
      <c r="C10" s="5" t="n">
        <v>114900</v>
      </c>
      <c r="D10" s="5" t="n">
        <v>3412</v>
      </c>
      <c r="E10" s="4" t="inlineStr">
        <is>
          <t xml:space="preserve"> </t>
        </is>
      </c>
    </row>
    <row r="11">
      <c r="A11" s="4" t="inlineStr">
        <is>
          <t>Balance, amount at Sep. 30, 2023</t>
        </is>
      </c>
      <c r="B11" s="5" t="n">
        <v>109301</v>
      </c>
      <c r="C11" s="6" t="n">
        <v>112915</v>
      </c>
      <c r="D11" s="6" t="n">
        <v>-1984</v>
      </c>
      <c r="E11" s="5" t="n">
        <v>-1630</v>
      </c>
    </row>
    <row r="12">
      <c r="A12" s="4" t="inlineStr">
        <is>
          <t>Purchase of treasury stock, shares</t>
        </is>
      </c>
      <c r="B12" s="4" t="inlineStr">
        <is>
          <t xml:space="preserve"> </t>
        </is>
      </c>
      <c r="C12" s="4" t="inlineStr">
        <is>
          <t xml:space="preserve"> </t>
        </is>
      </c>
      <c r="D12" s="5" t="n">
        <v>2717</v>
      </c>
      <c r="E12" s="4" t="inlineStr">
        <is>
          <t xml:space="preserve"> </t>
        </is>
      </c>
    </row>
    <row r="13">
      <c r="A13" s="4" t="inlineStr">
        <is>
          <t>Purchase of treasury stock, amount</t>
        </is>
      </c>
      <c r="B13" s="5" t="n">
        <v>-1575</v>
      </c>
      <c r="C13" s="5" t="n">
        <v>0</v>
      </c>
      <c r="D13" s="6" t="n">
        <v>-1575</v>
      </c>
      <c r="E13" s="5" t="n">
        <v>0</v>
      </c>
    </row>
    <row r="14">
      <c r="A14" s="4" t="inlineStr">
        <is>
          <t>Share-based compensation</t>
        </is>
      </c>
      <c r="B14" s="5" t="n">
        <v>587</v>
      </c>
      <c r="C14" s="5" t="n">
        <v>587</v>
      </c>
      <c r="D14" s="6" t="n">
        <v>0</v>
      </c>
      <c r="E14" s="5" t="n">
        <v>0</v>
      </c>
    </row>
    <row r="15">
      <c r="A15" s="4" t="inlineStr">
        <is>
          <t>Issuance of shares under incentive stock plan, shares</t>
        </is>
      </c>
      <c r="B15" s="4" t="inlineStr">
        <is>
          <t xml:space="preserve"> </t>
        </is>
      </c>
      <c r="C15" s="4" t="inlineStr">
        <is>
          <t xml:space="preserve"> </t>
        </is>
      </c>
      <c r="D15" s="5" t="n">
        <v>-642</v>
      </c>
      <c r="E15" s="4" t="inlineStr">
        <is>
          <t xml:space="preserve"> </t>
        </is>
      </c>
    </row>
    <row r="16">
      <c r="A16" s="4" t="inlineStr">
        <is>
          <t>Issuance of shares under incentive stock plan, amount</t>
        </is>
      </c>
      <c r="B16" s="5" t="n">
        <v>0</v>
      </c>
      <c r="C16" s="5" t="n">
        <v>-373</v>
      </c>
      <c r="D16" s="6" t="n">
        <v>373</v>
      </c>
      <c r="E16" s="5" t="n">
        <v>0</v>
      </c>
    </row>
    <row r="17">
      <c r="A17" s="4" t="inlineStr">
        <is>
          <t>Net income</t>
        </is>
      </c>
      <c r="B17" s="5" t="n">
        <v>-24102</v>
      </c>
      <c r="C17" s="6" t="n">
        <v>0</v>
      </c>
      <c r="D17" s="6" t="n">
        <v>0</v>
      </c>
      <c r="E17" s="5" t="n">
        <v>-24102</v>
      </c>
    </row>
    <row r="18">
      <c r="A18" s="4" t="inlineStr">
        <is>
          <t>Balance, shares at Sep. 30, 2024</t>
        </is>
      </c>
      <c r="B18" s="4" t="inlineStr">
        <is>
          <t xml:space="preserve"> </t>
        </is>
      </c>
      <c r="C18" s="5" t="n">
        <v>114900</v>
      </c>
      <c r="D18" s="5" t="n">
        <v>5487</v>
      </c>
      <c r="E18" s="4" t="inlineStr">
        <is>
          <t xml:space="preserve"> </t>
        </is>
      </c>
    </row>
    <row r="19">
      <c r="A19" s="4" t="inlineStr">
        <is>
          <t>Balance, amount at Sep. 30, 2024</t>
        </is>
      </c>
      <c r="B19" s="6" t="n">
        <v>84211</v>
      </c>
      <c r="C19" s="6" t="n">
        <v>113129</v>
      </c>
      <c r="D19" s="6" t="n">
        <v>-3186</v>
      </c>
      <c r="E19" s="6" t="n">
        <v>-25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80" customWidth="1" min="3" max="3"/>
  </cols>
  <sheetData>
    <row r="1">
      <c r="A1" s="1" t="inlineStr">
        <is>
          <t>Defined Contribution Plan (Details Narrative) - USD ($) $ in Thousands</t>
        </is>
      </c>
      <c r="B1" s="2" t="inlineStr">
        <is>
          <t>12 Months Ended</t>
        </is>
      </c>
    </row>
    <row r="2">
      <c r="B2" s="2" t="inlineStr">
        <is>
          <t>Sep. 30, 2024</t>
        </is>
      </c>
      <c r="C2" s="2" t="inlineStr">
        <is>
          <t>Sep. 30, 2023</t>
        </is>
      </c>
    </row>
    <row r="3">
      <c r="A3" s="3" t="inlineStr">
        <is>
          <t>Defined Contribution Plan</t>
        </is>
      </c>
      <c r="B3" s="4" t="inlineStr">
        <is>
          <t xml:space="preserve"> </t>
        </is>
      </c>
      <c r="C3" s="4" t="inlineStr">
        <is>
          <t xml:space="preserve"> </t>
        </is>
      </c>
    </row>
    <row r="4">
      <c r="A4" s="4" t="inlineStr">
        <is>
          <t>Defined contribution match, amount</t>
        </is>
      </c>
      <c r="B4" s="6" t="n">
        <v>260</v>
      </c>
      <c r="C4" s="6" t="n">
        <v>94</v>
      </c>
    </row>
    <row r="5">
      <c r="A5" s="4" t="inlineStr">
        <is>
          <t>Defined contribution match, percentage</t>
        </is>
      </c>
      <c r="B5" s="4" t="inlineStr">
        <is>
          <t xml:space="preserve"> </t>
        </is>
      </c>
      <c r="C5" s="8" t="n">
        <v>0.1</v>
      </c>
    </row>
    <row r="6">
      <c r="A6" s="4" t="inlineStr">
        <is>
          <t>Defined contribution match, description</t>
        </is>
      </c>
      <c r="B6" s="4" t="inlineStr">
        <is>
          <t xml:space="preserve"> </t>
        </is>
      </c>
      <c r="C6" s="4" t="inlineStr">
        <is>
          <t>The Company matches 10% of each participant’s contributions on the first 10% of contribution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Data (Details) - USD ($) $ in Thousands</t>
        </is>
      </c>
      <c r="B1" s="2" t="inlineStr">
        <is>
          <t>12 Months Ended</t>
        </is>
      </c>
    </row>
    <row r="2">
      <c r="B2" s="2" t="inlineStr">
        <is>
          <t>Sep. 30, 2024</t>
        </is>
      </c>
      <c r="C2" s="2" t="inlineStr">
        <is>
          <t>Sep. 30, 2023</t>
        </is>
      </c>
    </row>
    <row r="3">
      <c r="A3" s="4" t="inlineStr">
        <is>
          <t>Income from operations</t>
        </is>
      </c>
      <c r="B3" s="6" t="n">
        <v>-27057</v>
      </c>
      <c r="C3" s="6" t="n">
        <v>2033</v>
      </c>
    </row>
    <row r="4">
      <c r="A4" s="4" t="inlineStr">
        <is>
          <t>Total assets</t>
        </is>
      </c>
      <c r="B4" s="5" t="n">
        <v>95901</v>
      </c>
      <c r="C4" s="5" t="n">
        <v>123611</v>
      </c>
    </row>
    <row r="5">
      <c r="A5" s="4" t="inlineStr">
        <is>
          <t>Total revenue</t>
        </is>
      </c>
      <c r="B5" s="5" t="n">
        <v>116483</v>
      </c>
      <c r="C5" s="5" t="n">
        <v>152443</v>
      </c>
    </row>
    <row r="6">
      <c r="A6" s="4" t="inlineStr">
        <is>
          <t>Share-based compensation expense</t>
        </is>
      </c>
      <c r="B6" s="5" t="n">
        <v>587</v>
      </c>
      <c r="C6" s="5" t="n">
        <v>864</v>
      </c>
    </row>
    <row r="7">
      <c r="A7" s="4" t="inlineStr">
        <is>
          <t>Consolidated [Member]</t>
        </is>
      </c>
      <c r="B7" s="4" t="inlineStr">
        <is>
          <t xml:space="preserve"> </t>
        </is>
      </c>
      <c r="C7" s="4" t="inlineStr">
        <is>
          <t xml:space="preserve"> </t>
        </is>
      </c>
    </row>
    <row r="8">
      <c r="A8" s="4" t="inlineStr">
        <is>
          <t>Income from operations</t>
        </is>
      </c>
      <c r="B8" s="5" t="n">
        <v>-27057</v>
      </c>
      <c r="C8" s="5" t="n">
        <v>2033</v>
      </c>
    </row>
    <row r="9">
      <c r="A9" s="4" t="inlineStr">
        <is>
          <t>Depreciation and amortization</t>
        </is>
      </c>
      <c r="B9" s="5" t="n">
        <v>2664</v>
      </c>
      <c r="C9" s="5" t="n">
        <v>3262</v>
      </c>
    </row>
    <row r="10">
      <c r="A10" s="4" t="inlineStr">
        <is>
          <t>Accounts receivable - net</t>
        </is>
      </c>
      <c r="B10" s="5" t="n">
        <v>13747</v>
      </c>
      <c r="C10" s="5" t="n">
        <v>18451</v>
      </c>
    </row>
    <row r="11">
      <c r="A11" s="4" t="inlineStr">
        <is>
          <t>Goodwill</t>
        </is>
      </c>
      <c r="B11" s="5" t="n">
        <v>46008</v>
      </c>
      <c r="C11" s="5" t="n">
        <v>61293</v>
      </c>
    </row>
    <row r="12">
      <c r="A12" s="4" t="inlineStr">
        <is>
          <t>Total assets</t>
        </is>
      </c>
      <c r="B12" s="5" t="n">
        <v>95901</v>
      </c>
      <c r="C12" s="5" t="n">
        <v>123611</v>
      </c>
    </row>
    <row r="13">
      <c r="A13" s="4" t="inlineStr">
        <is>
          <t>Intangible asset</t>
        </is>
      </c>
      <c r="B13" s="5" t="n">
        <v>834</v>
      </c>
      <c r="C13" s="5" t="n">
        <v>8406</v>
      </c>
    </row>
    <row r="14">
      <c r="A14" s="4" t="inlineStr">
        <is>
          <t>Total revenue</t>
        </is>
      </c>
      <c r="B14" s="5" t="n">
        <v>116483</v>
      </c>
      <c r="C14" s="5" t="n">
        <v>152443</v>
      </c>
    </row>
    <row r="15">
      <c r="A15" s="4" t="inlineStr">
        <is>
          <t>Industrial Staffing Services [Member]</t>
        </is>
      </c>
      <c r="B15" s="4" t="inlineStr">
        <is>
          <t xml:space="preserve"> </t>
        </is>
      </c>
      <c r="C15" s="4" t="inlineStr">
        <is>
          <t xml:space="preserve"> </t>
        </is>
      </c>
    </row>
    <row r="16">
      <c r="A16" s="4" t="inlineStr">
        <is>
          <t>Contract services revenue</t>
        </is>
      </c>
      <c r="B16" s="6" t="n">
        <v>9547</v>
      </c>
      <c r="C16" s="6" t="n">
        <v>13005</v>
      </c>
    </row>
    <row r="17">
      <c r="A17" s="4" t="inlineStr">
        <is>
          <t>Contract services gross margin</t>
        </is>
      </c>
      <c r="B17" s="9" t="n">
        <v>0.158</v>
      </c>
      <c r="C17" s="9" t="n">
        <v>0.165</v>
      </c>
    </row>
    <row r="18">
      <c r="A18" s="4" t="inlineStr">
        <is>
          <t>Income from operations</t>
        </is>
      </c>
      <c r="B18" s="6" t="n">
        <v>-1356</v>
      </c>
      <c r="C18" s="6" t="n">
        <v>83</v>
      </c>
    </row>
    <row r="19">
      <c r="A19" s="4" t="inlineStr">
        <is>
          <t>Depreciation and amortization</t>
        </is>
      </c>
      <c r="B19" s="5" t="n">
        <v>40</v>
      </c>
      <c r="C19" s="5" t="n">
        <v>56</v>
      </c>
    </row>
    <row r="20">
      <c r="A20" s="4" t="inlineStr">
        <is>
          <t>Accounts receivable - net</t>
        </is>
      </c>
      <c r="B20" s="5" t="n">
        <v>996</v>
      </c>
      <c r="C20" s="5" t="n">
        <v>1347</v>
      </c>
    </row>
    <row r="21">
      <c r="A21" s="4" t="inlineStr">
        <is>
          <t>Goodwill</t>
        </is>
      </c>
      <c r="B21" s="5" t="n">
        <v>0</v>
      </c>
      <c r="C21" s="5" t="n">
        <v>1083</v>
      </c>
    </row>
    <row r="22">
      <c r="A22" s="4" t="inlineStr">
        <is>
          <t>Total assets</t>
        </is>
      </c>
      <c r="B22" s="5" t="n">
        <v>1324</v>
      </c>
      <c r="C22" s="5" t="n">
        <v>2986</v>
      </c>
    </row>
    <row r="23">
      <c r="A23" s="4" t="inlineStr">
        <is>
          <t>Professional Staffing Services [Member]</t>
        </is>
      </c>
      <c r="B23" s="4" t="inlineStr">
        <is>
          <t xml:space="preserve"> </t>
        </is>
      </c>
      <c r="C23" s="4" t="inlineStr">
        <is>
          <t xml:space="preserve"> </t>
        </is>
      </c>
    </row>
    <row r="24">
      <c r="A24" s="4" t="inlineStr">
        <is>
          <t>Contract services revenue</t>
        </is>
      </c>
      <c r="B24" s="6" t="n">
        <v>94753</v>
      </c>
      <c r="C24" s="6" t="n">
        <v>120046</v>
      </c>
    </row>
    <row r="25">
      <c r="A25" s="4" t="inlineStr">
        <is>
          <t>Contract services gross margin</t>
        </is>
      </c>
      <c r="B25" s="9" t="n">
        <v>0.253</v>
      </c>
      <c r="C25" s="9" t="n">
        <v>0.261</v>
      </c>
    </row>
    <row r="26">
      <c r="A26" s="4" t="inlineStr">
        <is>
          <t>Income from operations</t>
        </is>
      </c>
      <c r="B26" s="6" t="n">
        <v>-18855</v>
      </c>
      <c r="C26" s="6" t="n">
        <v>9041</v>
      </c>
    </row>
    <row r="27">
      <c r="A27" s="4" t="inlineStr">
        <is>
          <t>Depreciation and amortization</t>
        </is>
      </c>
      <c r="B27" s="5" t="n">
        <v>2624</v>
      </c>
      <c r="C27" s="5" t="n">
        <v>3206</v>
      </c>
    </row>
    <row r="28">
      <c r="A28" s="4" t="inlineStr">
        <is>
          <t>Accounts receivable - net</t>
        </is>
      </c>
      <c r="B28" s="5" t="n">
        <v>12751</v>
      </c>
      <c r="C28" s="5" t="n">
        <v>17104</v>
      </c>
    </row>
    <row r="29">
      <c r="A29" s="4" t="inlineStr">
        <is>
          <t>Goodwill</t>
        </is>
      </c>
      <c r="B29" s="5" t="n">
        <v>46008</v>
      </c>
      <c r="C29" s="5" t="n">
        <v>60210</v>
      </c>
    </row>
    <row r="30">
      <c r="A30" s="4" t="inlineStr">
        <is>
          <t>Total assets</t>
        </is>
      </c>
      <c r="B30" s="5" t="n">
        <v>94577</v>
      </c>
      <c r="C30" s="5" t="n">
        <v>120625</v>
      </c>
    </row>
    <row r="31">
      <c r="A31" s="4" t="inlineStr">
        <is>
          <t>Permanent placement revenue</t>
        </is>
      </c>
      <c r="B31" s="6" t="n">
        <v>12183</v>
      </c>
      <c r="C31" s="6" t="n">
        <v>19392</v>
      </c>
    </row>
    <row r="32">
      <c r="A32" s="4" t="inlineStr">
        <is>
          <t>Permanent placement services gross margin</t>
        </is>
      </c>
      <c r="B32" s="8" t="n">
        <v>1</v>
      </c>
      <c r="C32" s="8" t="n">
        <v>1</v>
      </c>
    </row>
    <row r="33">
      <c r="A33" s="4" t="inlineStr">
        <is>
          <t>Intangible asset</t>
        </is>
      </c>
      <c r="B33" s="6" t="n">
        <v>834</v>
      </c>
      <c r="C33" s="6" t="n">
        <v>8406</v>
      </c>
    </row>
    <row r="34">
      <c r="A34" s="4" t="inlineStr">
        <is>
          <t>Unallocated Expenses [Member]</t>
        </is>
      </c>
      <c r="B34" s="4" t="inlineStr">
        <is>
          <t xml:space="preserve"> </t>
        </is>
      </c>
      <c r="C34" s="4" t="inlineStr">
        <is>
          <t xml:space="preserve"> </t>
        </is>
      </c>
    </row>
    <row r="35">
      <c r="A35" s="4" t="inlineStr">
        <is>
          <t>Corporate administrative expenses</t>
        </is>
      </c>
      <c r="B35" s="5" t="n">
        <v>5288</v>
      </c>
      <c r="C35" s="5" t="n">
        <v>5455</v>
      </c>
    </row>
    <row r="36">
      <c r="A36" s="4" t="inlineStr">
        <is>
          <t>Corporate facility expenses</t>
        </is>
      </c>
      <c r="B36" s="5" t="n">
        <v>501</v>
      </c>
      <c r="C36" s="5" t="n">
        <v>443</v>
      </c>
    </row>
    <row r="37">
      <c r="A37" s="4" t="inlineStr">
        <is>
          <t>Share-based compensation expense</t>
        </is>
      </c>
      <c r="B37" s="5" t="n">
        <v>587</v>
      </c>
      <c r="C37" s="5" t="n">
        <v>864</v>
      </c>
    </row>
    <row r="38">
      <c r="A38" s="4" t="inlineStr">
        <is>
          <t>Board related expenses</t>
        </is>
      </c>
      <c r="B38" s="5" t="n">
        <v>470</v>
      </c>
      <c r="C38" s="5" t="n">
        <v>329</v>
      </c>
    </row>
    <row r="39">
      <c r="A39" s="4" t="inlineStr">
        <is>
          <t>Total unallocated expenses</t>
        </is>
      </c>
      <c r="B39" s="6" t="n">
        <v>6846</v>
      </c>
      <c r="C39" s="6" t="n">
        <v>7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4102</v>
      </c>
      <c r="C4" s="6" t="n">
        <v>9418</v>
      </c>
    </row>
    <row r="5">
      <c r="A5" s="3" t="inlineStr">
        <is>
          <t>Adjustments to reconcile net income (loss) to cash provided by operating activities:</t>
        </is>
      </c>
      <c r="B5" s="4" t="inlineStr">
        <is>
          <t xml:space="preserve"> </t>
        </is>
      </c>
      <c r="C5" s="4" t="inlineStr">
        <is>
          <t xml:space="preserve"> </t>
        </is>
      </c>
    </row>
    <row r="6">
      <c r="A6" s="4" t="inlineStr">
        <is>
          <t>Gain on disposal of assets</t>
        </is>
      </c>
      <c r="B6" s="5" t="n">
        <v>-14</v>
      </c>
      <c r="C6" s="5" t="n">
        <v>0</v>
      </c>
    </row>
    <row r="7">
      <c r="A7" s="4" t="inlineStr">
        <is>
          <t>Depreciation and amortization</t>
        </is>
      </c>
      <c r="B7" s="5" t="n">
        <v>2664</v>
      </c>
      <c r="C7" s="5" t="n">
        <v>3262</v>
      </c>
    </row>
    <row r="8">
      <c r="A8" s="4" t="inlineStr">
        <is>
          <t>Amortization of operating lease right-of-use assets</t>
        </is>
      </c>
      <c r="B8" s="5" t="n">
        <v>1443</v>
      </c>
      <c r="C8" s="5" t="n">
        <v>1399</v>
      </c>
    </row>
    <row r="9">
      <c r="A9" s="4" t="inlineStr">
        <is>
          <t>Goodwill impairment charges</t>
        </is>
      </c>
      <c r="B9" s="5" t="n">
        <v>15285</v>
      </c>
      <c r="C9" s="5" t="n">
        <v>0</v>
      </c>
    </row>
    <row r="10">
      <c r="A10" s="4" t="inlineStr">
        <is>
          <t>Intangible assets impairment charges</t>
        </is>
      </c>
      <c r="B10" s="5" t="n">
        <v>5209</v>
      </c>
      <c r="C10" s="5" t="n">
        <v>0</v>
      </c>
    </row>
    <row r="11">
      <c r="A11" s="4" t="inlineStr">
        <is>
          <t>Share-based compensation</t>
        </is>
      </c>
      <c r="B11" s="5" t="n">
        <v>587</v>
      </c>
      <c r="C11" s="5" t="n">
        <v>864</v>
      </c>
    </row>
    <row r="12">
      <c r="A12" s="4" t="inlineStr">
        <is>
          <t>Provisions for (recoveries of) credit losses</t>
        </is>
      </c>
      <c r="B12" s="5" t="n">
        <v>49</v>
      </c>
      <c r="C12" s="5" t="n">
        <v>-58</v>
      </c>
    </row>
    <row r="13">
      <c r="A13" s="4" t="inlineStr">
        <is>
          <t>Deferred income taxes</t>
        </is>
      </c>
      <c r="B13" s="5" t="n">
        <v>-2431</v>
      </c>
      <c r="C13" s="5" t="n">
        <v>-7592</v>
      </c>
    </row>
    <row r="14">
      <c r="A14" s="4" t="inlineStr">
        <is>
          <t>Amortization of debt issuance costs</t>
        </is>
      </c>
      <c r="B14" s="5" t="n">
        <v>153</v>
      </c>
      <c r="C14" s="5" t="n">
        <v>153</v>
      </c>
    </row>
    <row r="15">
      <c r="A15" s="3" t="inlineStr">
        <is>
          <t>Changes in operating assets and liabilities:</t>
        </is>
      </c>
      <c r="B15" s="4" t="inlineStr">
        <is>
          <t xml:space="preserve"> </t>
        </is>
      </c>
      <c r="C15" s="4" t="inlineStr">
        <is>
          <t xml:space="preserve"> </t>
        </is>
      </c>
    </row>
    <row r="16">
      <c r="A16" s="4" t="inlineStr">
        <is>
          <t>Accounts receivable</t>
        </is>
      </c>
      <c r="B16" s="5" t="n">
        <v>4655</v>
      </c>
      <c r="C16" s="5" t="n">
        <v>4495</v>
      </c>
    </row>
    <row r="17">
      <c r="A17" s="4" t="inlineStr">
        <is>
          <t>Other assets</t>
        </is>
      </c>
      <c r="B17" s="5" t="n">
        <v>170</v>
      </c>
      <c r="C17" s="5" t="n">
        <v>-243</v>
      </c>
    </row>
    <row r="18">
      <c r="A18" s="4" t="inlineStr">
        <is>
          <t>Accounts payable</t>
        </is>
      </c>
      <c r="B18" s="5" t="n">
        <v>-775</v>
      </c>
      <c r="C18" s="5" t="n">
        <v>-196</v>
      </c>
    </row>
    <row r="19">
      <c r="A19" s="4" t="inlineStr">
        <is>
          <t>Accrued compensation</t>
        </is>
      </c>
      <c r="B19" s="5" t="n">
        <v>-241</v>
      </c>
      <c r="C19" s="5" t="n">
        <v>-286</v>
      </c>
    </row>
    <row r="20">
      <c r="A20" s="4" t="inlineStr">
        <is>
          <t>Operating lease liabilities</t>
        </is>
      </c>
      <c r="B20" s="5" t="n">
        <v>-1521</v>
      </c>
      <c r="C20" s="5" t="n">
        <v>-1483</v>
      </c>
    </row>
    <row r="21">
      <c r="A21" s="4" t="inlineStr">
        <is>
          <t>Other liabilities</t>
        </is>
      </c>
      <c r="B21" s="5" t="n">
        <v>-929</v>
      </c>
      <c r="C21" s="5" t="n">
        <v>-3843</v>
      </c>
    </row>
    <row r="22">
      <c r="A22" s="4" t="inlineStr">
        <is>
          <t>Net cash provided by operating activities</t>
        </is>
      </c>
      <c r="B22" s="5" t="n">
        <v>202</v>
      </c>
      <c r="C22" s="5" t="n">
        <v>5890</v>
      </c>
    </row>
    <row r="23">
      <c r="A23" s="3" t="inlineStr">
        <is>
          <t>CASH FLOWS FROM INVESTING ACTIVITIES:</t>
        </is>
      </c>
      <c r="B23" s="4" t="inlineStr">
        <is>
          <t xml:space="preserve"> </t>
        </is>
      </c>
      <c r="C23" s="4" t="inlineStr">
        <is>
          <t xml:space="preserve"> </t>
        </is>
      </c>
    </row>
    <row r="24">
      <c r="A24" s="4" t="inlineStr">
        <is>
          <t>Acquisition of property and equipment</t>
        </is>
      </c>
      <c r="B24" s="5" t="n">
        <v>-58</v>
      </c>
      <c r="C24" s="5" t="n">
        <v>-89</v>
      </c>
    </row>
    <row r="25">
      <c r="A25" s="4" t="inlineStr">
        <is>
          <t>Net cash used in investing activities</t>
        </is>
      </c>
      <c r="B25" s="5" t="n">
        <v>-58</v>
      </c>
      <c r="C25" s="5" t="n">
        <v>-89</v>
      </c>
    </row>
    <row r="26">
      <c r="A26" s="3" t="inlineStr">
        <is>
          <t>CASH FLOWS FROM FINANCING ACTIVITIES:</t>
        </is>
      </c>
      <c r="B26" s="4" t="inlineStr">
        <is>
          <t xml:space="preserve"> </t>
        </is>
      </c>
      <c r="C26" s="4" t="inlineStr">
        <is>
          <t xml:space="preserve"> </t>
        </is>
      </c>
    </row>
    <row r="27">
      <c r="A27" s="4" t="inlineStr">
        <is>
          <t>Purchases of treasury stock</t>
        </is>
      </c>
      <c r="B27" s="5" t="n">
        <v>-1575</v>
      </c>
      <c r="C27" s="5" t="n">
        <v>-1984</v>
      </c>
    </row>
    <row r="28">
      <c r="A28" s="4" t="inlineStr">
        <is>
          <t>Payments on finance leases</t>
        </is>
      </c>
      <c r="B28" s="5" t="n">
        <v>-212</v>
      </c>
      <c r="C28" s="5" t="n">
        <v>-194</v>
      </c>
    </row>
    <row r="29">
      <c r="A29" s="4" t="inlineStr">
        <is>
          <t>Net cash used in financing activities</t>
        </is>
      </c>
      <c r="B29" s="5" t="n">
        <v>-1787</v>
      </c>
      <c r="C29" s="5" t="n">
        <v>-2178</v>
      </c>
    </row>
    <row r="30">
      <c r="A30" s="4" t="inlineStr">
        <is>
          <t>Net change in cash</t>
        </is>
      </c>
      <c r="B30" s="5" t="n">
        <v>-1643</v>
      </c>
      <c r="C30" s="5" t="n">
        <v>3623</v>
      </c>
    </row>
    <row r="31">
      <c r="A31" s="4" t="inlineStr">
        <is>
          <t>Cash at beginning of year</t>
        </is>
      </c>
      <c r="B31" s="5" t="n">
        <v>22471</v>
      </c>
      <c r="C31" s="5" t="n">
        <v>18848</v>
      </c>
    </row>
    <row r="32">
      <c r="A32" s="4" t="inlineStr">
        <is>
          <t>Cash at end of year</t>
        </is>
      </c>
      <c r="B32" s="5" t="n">
        <v>20828</v>
      </c>
      <c r="C32" s="5" t="n">
        <v>22471</v>
      </c>
    </row>
    <row r="33">
      <c r="A33" s="3" t="inlineStr">
        <is>
          <t>SUPPLEMENTAL CASH FLOW INFORMATION:</t>
        </is>
      </c>
      <c r="B33" s="4" t="inlineStr">
        <is>
          <t xml:space="preserve"> </t>
        </is>
      </c>
      <c r="C33" s="4" t="inlineStr">
        <is>
          <t xml:space="preserve"> </t>
        </is>
      </c>
    </row>
    <row r="34">
      <c r="A34" s="4" t="inlineStr">
        <is>
          <t>Cash paid for interest</t>
        </is>
      </c>
      <c r="B34" s="5" t="n">
        <v>169</v>
      </c>
      <c r="C34" s="5" t="n">
        <v>183</v>
      </c>
    </row>
    <row r="35">
      <c r="A35" s="4" t="inlineStr">
        <is>
          <t>Cash paid for taxes</t>
        </is>
      </c>
      <c r="B35" s="6" t="n">
        <v>43</v>
      </c>
      <c r="C35" s="6" t="n">
        <v>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Sep. 30, 2024</t>
        </is>
      </c>
    </row>
    <row r="3">
      <c r="A3" s="3" t="inlineStr">
        <is>
          <t>Description of Business</t>
        </is>
      </c>
      <c r="B3" s="4" t="inlineStr">
        <is>
          <t xml:space="preserve"> </t>
        </is>
      </c>
    </row>
    <row r="4">
      <c r="A4" s="4" t="inlineStr">
        <is>
          <t>Description of Business</t>
        </is>
      </c>
      <c r="B4" s="4" t="inlineStr">
        <is>
          <t>1. Description of Business GEE Group Inc. was incorporated in the State of Illinois in 1962 and is the successor to employment offices doing business since 1893. GEE Group Inc. and its wholly owned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professional clients and provide temporary staffing services for our industrial clients. The Company markets its services using the trade names General Employment Enterprises, Omni One, Ashley Ellis, Agile Resources, Scribe Solutions Inc., Access Data Consulting Corporation, Paladin Consulting Inc., SNI Companies (including Staffing Now, Accounting Now, and Certes), Triad Personnel Services and Triad Staffing. As of September 30, 2024, we operated from locations in eleven (11) states, including twenty-three (23) branch offices in downtown or suburban areas of major U.S. cities and three (3) additional U.S. locations utilizing local staff members working remotely. The Company’s fiscal year begins on October 1 and ends on September 30 of each year. Fiscal 2024 and fiscal 2023 refer to the fiscal years ended September 30, 2024 and 2023, respectively. Liquidity The primary sources of liquidity for the Company are revenues earned and collected from its clients for the placement of contractors and permanent employment candidates and borrowings available under its asset-based senior secured revolving credit facility. Uses of liquidity include primarily the costs and expenses necessary to fund operations, including payment of compensation to the Company’s contract and permanent employees, payment of operating costs and expenses, payment to lessors, payment of taxes, payment of interest, fees and principal under its debt agreements, if any, purchases of treasury stock, and capital expenditures. Management believes that the Company has adequate cash and working capital and can generate adequate liquidity to meet its obligations for the foreseeable future and at least for one year after the date that these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Sep. 30, 2024</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Basis of Presentation The accompanying consolidated financial statements have been prepared in accordance with accounting principles generally accepted in the United States of America (“U.S. GAAP”) for financial information and with the instructions to Article 8 of Regulation S-X. Certain reclassifications have been made to the prior year’s consolidated financial statements and/or related disclosures to conform to the current year’s presentation. Principles of Consolidation The consolidated financial statements include the accounts and transactions of the Company and its wholly owned subsidiaries. All significant inter-company accounts and transactions are eliminated in consolidation. Use of Estimates The preparation of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and Cash Equivalents Highly liquid investments with a maturity of three months or less when purchased are considered to be cash equivalents. As of September 30, 2024, and September 30, 2023, there were no cash equivalents. Cash deposit accounts are maintained at financial institutions and, at times, balances may exceed federally insured limits guaranteed by the FDIC. During 2023, the Company entered into enhanced deposit arrangements with two financial institution in which monies are deposited through a brokerage account and are further placed on deposit by the broker amongst U.S. banks pre-screened by the broker in amounts per bank that do not exceed the individual $250 FDIC per depositor limit. The aggregate amount of all funds on deposit under these accounts was $14,515 and $13,298 as of September 30, 2024 and 2023, respectively. The Company also holds funds in various other bank accounts that may exceed FDIC insured limits. These uninsured amounts, in aggregate, were $5,194 as of September 30, 2024. We have never experienced any material losses related to cash on deposit with banks. Accounts Receivable The Company extends credit to its various customers based on evaluation of the customer’s financial condition and ability to pay the Company in accordance with the payment terms. An allowance for credit losses is recorded as a charge to bad debt expense where collection is considered to be doubtful due to credit issues. The Company adopted the methodology under ASU 2016-13, Financial Instruments-Credit Losses As of September 30, 2024 and September 30, 2023 the allowance for credit losses was $568 and $562, respectively. A summary of changes in this account is as follows: Allowance for credit losses as of September 30, 2023 $ 562 Provisions for credit losses 49 Accounts receivable written-off (43 ) Allowance for credit losses as of September 30, 2024 $ 568 The Company’s has two customers that, in aggregate, made up approximately 25% of the consolidated accounts receivable balance as of both September 30, 2024 and 2023. These two customers are offered extended payment terms due to the frequency and volume of our services that they utilize. Each maintains excellent creditworthiness and the Company has not experienced any losses related to these two customers historically. Property and Equipment Property and equipment are recorded at cost. Depreciation expense is calculated on a straight-line basis over estimated useful lives of five years for computer equipment and two to ten years for office equipment, furniture and fixtures. Depreciation expense for leasehold improvements is also calculated on a straight-line basis over the lesser of the useful life of the asset or the corresponding lease terms, which generally range from three to five year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4 and 2023. Leases The Company determines if a contractual arrangement is a lease at inception and evaluates and classifies leases as operating or finance leases for financial reporting purposes. Operating leases are included in operating lease right-of-use (“ROU”) assets, current operating lease liabilities, and noncurrent operating lease liabilities on the Company’s consolidated balance sheets. Finance leases are included in property and equipment, other current liabilities, and other long-term liabilities on the Company’s consolidated balance sheets. The lease classification is determined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Goodwill The Company evaluates its goodwill for possible impairment as prescribed by FASB ASC 350, Intangibles — Goodwill and Other: Goodwill,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These valuation techniques rely upon assumptions and other factors, such as the estimated future cash flows of our reporting units, the discount rate used to determine the present value of future cash flows, and the market multiples of comparable companies utilized. In applying our methods, we consider and use averages and medians in the selection of assumptions derived from comparable companies or market data, where applicable,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The Company performed an interim goodwill impairment assessment as of June 30, 2024, which indicated the Company’s goodwill assigned to both its Professional and Industrial Services reporting units was impaired. As a result, the Company reduced its goodwill associated with its Professional and Industrial Services reporting units by $14,202 and $1,083, respectively, with corresponding non-cash impairment charges recognized in its consolidated statements of operations for fiscal 2024. This resulted in all goodwill previously allocated to the Industrial Services reporting unit being impaired and written off as of that date. The Company performed its annual goodwill impairment assessment for its Professional Services reporting unit as of September 30, 2024, and found its goodwill was not further impaired. The Company performed its prior goodwill impairment assessment as of September 30, 2023, and found that its goodwill was not impaired at that time. Intangible Assets Separately identifiable intangible assets held in the form of customer relationships and trade names were recorded at their estimated fair value at the date of acquisition and are amortized over their estimated useful lives ranging from five to ten years using the straight-line method. Impairment of Long-lived Assets (other than Goodwill) 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For purposes of testing the long-lived assets other than goodwill, long-lived assets are grouped and considered with other assets and liabilities within the Professional and Industrial Services reporting units. An evaluation performed as of June 30, 2024, determined that certain asset groups associated with the Company’s intangible assets were producing negative or sufficiently low gross cash flows and that their estimated future discounted cash flows indicated impairments. As a result, the Company recorded a non-cash impairment charge of $5,209 on intangible assets during fiscal 2024. Fair Value Measurement 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s of the Company’s current assets and current liabilities approximate their carrying values due to their short-term nature. The carrying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 Earnings per Share Basic earnings per share are computed by dividing net income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Due to the net loss reported for fiscal 2024, there were no dilutive incremental shares considered in the calculation of dilutive shares. The weighted average dilutive incremental shares, or common stock equivalents, included in the calculations of dilutive shares for fiscal 2023 were 694. Common stock equivalents, which are excluded because their effect is anti-dilutive, were approximately 4,206 and 3,786 for fiscal 2024 and 2023, respectively. Revenue Recognition Revenues from contracts with customers are generated from direct hire placement services, professional contract services, and industrial contract services. Revenues are recognized when all placement obligations entitling the company to payment have been met. Our revenues are recorded net of variable consideration such as sales adjustments or allowances. Payment terms in our contracts vary by the type and location of our customer and the services offered. The terms between invoicing and when payments are due are not significant. Direct hire placement service revenues from contracts with customers are recognized when the Company has met each of the criteria under ASC Topic 606, Revenue from Contracts with Customers Charges for expected future falloffs are recorded as reductions of revenues for estimated losses due to applicants not remaining employed for the Company’s guarantee period. In connection with the adoption of ASU 2016-13, the Company reclassified its allowance for falloffs from being combined with the former allowance for doubtful accounts, a contra-asset, to other current liabilities. Estimated future falloffs are determined by analyzing recent historical trends of actual falloffs and applying a formula comprised of average numbers of falloffs, average falloff amounts, and average cycle times between billing and fall off dates to derive an allowance for falloffs. Thus, the estimated allowance is derived from observed trends in actual historical falloffs and assumes that historical trends are indicative of future falloff activity. Liabilities for falloffs during the period are reflected in the consolidated balance sheets in the amounts of $102 and $118, as of September 30, 2024 and 2023, respectively. Falloffs during the period are reflected in the consolidated statements of operations as a reduction of placement service revenues and were approximately $401 in fiscal 2024 and $943 in fiscal 2023.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There was no customer that represented 10% or more of the Company’s consolidated revenue in fiscal 2024 or 2023. See Note 13 for disaggregated revenues by segment. Cost of Contract Staffing Services The cost of contract services includes the wages and the related payroll taxes, employee benefits and certain other employee-related costs of the Company’s contract service employees while they work on contract assignments. All costs associated with direct hire placements are recorded as selling, general and administrative expenses as the Company acts as an agent for the customer, only recognizing revenue for the net fees earned. Accordingly, none of the Company’s costs associated with direct hire placement services are reportable as costs of services. Advertising Expenses The Company expenses the costs of print and internet media advertising and promotions as incurred and reports these costs in selling, general and administrative expenses. Advertising expense totaled $2,118 and $2,224 for fiscal 2024 and 2023, respectively. Share-Based Compensation The Company accounts for share-based awards to employees in accordance with FASB ASC 718, Compensation-Stock Compensation See Note 9 for the assumptions used to calculate the fair value of share-based employee and non-employee compensation. Upon the exercise of options, it is the Company's policy to issue new shares rather than utilizing treasury shares. Income Taxes 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n the event it is determined that the Company would be able to realize the deferred tax assets in the future in excess of their recorded amount, an adjustment would be made to the deferred tax asset valuation allowance, which would reduc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certain tax benefits are recognized on the income tax expense line in the accompanying consolidated statement of operations. As of September 30, 2024 and 2023, no accrued interest or penalties are included on the related tax liability line in the accompanying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3. Recent Accounting Pronouncements Recently Adopted In June 2016, the FASB issued ASU 2016-13, Financial Instruments-Credit Losses (Topic 326) Not Yet Adopte d In November 2023, the FASB issued ASU 2023-07, Segment Reporting (Topic 280) In December 2023, the FASB issued ASU 2023-09, Income Taxes (Topic 740) In November 2024, the FASB issued ASU 2024-03, Disaggregation of Income Statement Expenses (Subtopic 220-40)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15:21Z</dcterms:created>
  <dcterms:modified xmlns:dcterms="http://purl.org/dc/terms/" xmlns:xsi="http://www.w3.org/2001/XMLSchema-instance" xsi:type="dcterms:W3CDTF">2024-12-19T21:15:21Z</dcterms:modified>
</cp:coreProperties>
</file>